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Inventories, Net" sheetId="12" state="visible" r:id="rId12"/>
    <sheet xmlns:r="http://schemas.openxmlformats.org/officeDocument/2006/relationships" name="Note 7 - Property and Equipment" sheetId="13" state="visible" r:id="rId13"/>
    <sheet xmlns:r="http://schemas.openxmlformats.org/officeDocument/2006/relationships" name="Note 8 - Goodwill and Intangibl" sheetId="14" state="visible" r:id="rId14"/>
    <sheet xmlns:r="http://schemas.openxmlformats.org/officeDocument/2006/relationships" name="Note 9 - Prepaid Expenses and O" sheetId="15" state="visible" r:id="rId15"/>
    <sheet xmlns:r="http://schemas.openxmlformats.org/officeDocument/2006/relationships" name="Note 10 - Accrued and Other Lia" sheetId="16" state="visible" r:id="rId16"/>
    <sheet xmlns:r="http://schemas.openxmlformats.org/officeDocument/2006/relationships" name="Note 11 - Debt" sheetId="17" state="visible" r:id="rId17"/>
    <sheet xmlns:r="http://schemas.openxmlformats.org/officeDocument/2006/relationships" name="Note 12 - Leases"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Share-based Compensat" sheetId="21" state="visible" r:id="rId21"/>
    <sheet xmlns:r="http://schemas.openxmlformats.org/officeDocument/2006/relationships" name="Note 16 - Stockholders' Equity" sheetId="22" state="visible" r:id="rId22"/>
    <sheet xmlns:r="http://schemas.openxmlformats.org/officeDocument/2006/relationships" name="Note 17 - Net (Loss) Income Per" sheetId="23" state="visible" r:id="rId23"/>
    <sheet xmlns:r="http://schemas.openxmlformats.org/officeDocument/2006/relationships" name="Note 18 - Segment Information" sheetId="24" state="visible" r:id="rId24"/>
    <sheet xmlns:r="http://schemas.openxmlformats.org/officeDocument/2006/relationships" name="Note 19 - Major Customers, Supp" sheetId="25" state="visible" r:id="rId25"/>
    <sheet xmlns:r="http://schemas.openxmlformats.org/officeDocument/2006/relationships" name="Significant Accounting Policies" sheetId="26" state="visible" r:id="rId26"/>
    <sheet xmlns:r="http://schemas.openxmlformats.org/officeDocument/2006/relationships" name="Note 4 - Revenue Recognition (T" sheetId="27" state="visible" r:id="rId27"/>
    <sheet xmlns:r="http://schemas.openxmlformats.org/officeDocument/2006/relationships" name="Note 5 - Fair Value Measureme_2" sheetId="28" state="visible" r:id="rId28"/>
    <sheet xmlns:r="http://schemas.openxmlformats.org/officeDocument/2006/relationships" name="Note 6 - Inventories, Net (Tabl" sheetId="29" state="visible" r:id="rId29"/>
    <sheet xmlns:r="http://schemas.openxmlformats.org/officeDocument/2006/relationships" name="Note 7 - Property and Equipme_2" sheetId="30" state="visible" r:id="rId30"/>
    <sheet xmlns:r="http://schemas.openxmlformats.org/officeDocument/2006/relationships" name="Note 8 - Goodwill and Intangi_2" sheetId="31" state="visible" r:id="rId31"/>
    <sheet xmlns:r="http://schemas.openxmlformats.org/officeDocument/2006/relationships" name="Note 9 - Prepaid Expenses and_2" sheetId="32" state="visible" r:id="rId32"/>
    <sheet xmlns:r="http://schemas.openxmlformats.org/officeDocument/2006/relationships" name="Note 10 - Accrued and Other L_2" sheetId="33" state="visible" r:id="rId33"/>
    <sheet xmlns:r="http://schemas.openxmlformats.org/officeDocument/2006/relationships" name="Note 11 - Debt (Tables)" sheetId="34" state="visible" r:id="rId34"/>
    <sheet xmlns:r="http://schemas.openxmlformats.org/officeDocument/2006/relationships" name="Note 12 - Leases (Tables)" sheetId="35" state="visible" r:id="rId35"/>
    <sheet xmlns:r="http://schemas.openxmlformats.org/officeDocument/2006/relationships" name="Note 15 - Share-based Compens_2" sheetId="36" state="visible" r:id="rId36"/>
    <sheet xmlns:r="http://schemas.openxmlformats.org/officeDocument/2006/relationships" name="Note 16 - Stockholders' Equity " sheetId="37" state="visible" r:id="rId37"/>
    <sheet xmlns:r="http://schemas.openxmlformats.org/officeDocument/2006/relationships" name="Note 17 - Net (Loss) Income P_2" sheetId="38" state="visible" r:id="rId38"/>
    <sheet xmlns:r="http://schemas.openxmlformats.org/officeDocument/2006/relationships" name="Note 18 - Segment Information (" sheetId="39" state="visible" r:id="rId39"/>
    <sheet xmlns:r="http://schemas.openxmlformats.org/officeDocument/2006/relationships" name="Note 19 - Major Customers, Su_2" sheetId="40" state="visible" r:id="rId40"/>
    <sheet xmlns:r="http://schemas.openxmlformats.org/officeDocument/2006/relationships" name="Note 2 - Basis of Presentatio_2" sheetId="41" state="visible" r:id="rId41"/>
    <sheet xmlns:r="http://schemas.openxmlformats.org/officeDocument/2006/relationships" name="Note 4 - Revenue Recognition 1 " sheetId="42" state="visible" r:id="rId42"/>
    <sheet xmlns:r="http://schemas.openxmlformats.org/officeDocument/2006/relationships" name="Note 4 - Revenue Recognition 2 " sheetId="43" state="visible" r:id="rId43"/>
    <sheet xmlns:r="http://schemas.openxmlformats.org/officeDocument/2006/relationships" name="Note 4 - Revenue Recognition - " sheetId="44" state="visible" r:id="rId44"/>
    <sheet xmlns:r="http://schemas.openxmlformats.org/officeDocument/2006/relationships" name="Note 5 - Fair Value Measureme_3" sheetId="45" state="visible" r:id="rId45"/>
    <sheet xmlns:r="http://schemas.openxmlformats.org/officeDocument/2006/relationships" name="Note 5 - Fair Value Measureme_4" sheetId="46" state="visible" r:id="rId46"/>
    <sheet xmlns:r="http://schemas.openxmlformats.org/officeDocument/2006/relationships" name="Note 5 - Fair Value Measureme_5" sheetId="47" state="visible" r:id="rId47"/>
    <sheet xmlns:r="http://schemas.openxmlformats.org/officeDocument/2006/relationships" name="Note 5 - Fair Value Measureme_6" sheetId="48" state="visible" r:id="rId48"/>
    <sheet xmlns:r="http://schemas.openxmlformats.org/officeDocument/2006/relationships" name="Note 6 - Inventories, Net - Sch" sheetId="49" state="visible" r:id="rId49"/>
    <sheet xmlns:r="http://schemas.openxmlformats.org/officeDocument/2006/relationships" name="Note 7 - Property and Equipme_3" sheetId="50" state="visible" r:id="rId50"/>
    <sheet xmlns:r="http://schemas.openxmlformats.org/officeDocument/2006/relationships" name="Note 7 - Property and Equipme_4" sheetId="51" state="visible" r:id="rId51"/>
    <sheet xmlns:r="http://schemas.openxmlformats.org/officeDocument/2006/relationships" name="Note 8 - Goodwill and Intangi_3" sheetId="52" state="visible" r:id="rId52"/>
    <sheet xmlns:r="http://schemas.openxmlformats.org/officeDocument/2006/relationships" name="Note 8 - Goodwill and Intangi_4" sheetId="53" state="visible" r:id="rId53"/>
    <sheet xmlns:r="http://schemas.openxmlformats.org/officeDocument/2006/relationships" name="Note 8 - Goodwill and Intangi_5" sheetId="54" state="visible" r:id="rId54"/>
    <sheet xmlns:r="http://schemas.openxmlformats.org/officeDocument/2006/relationships" name="Note 8 - Goodwill and Intangi_6" sheetId="55" state="visible" r:id="rId55"/>
    <sheet xmlns:r="http://schemas.openxmlformats.org/officeDocument/2006/relationships" name="Note 9 - Prepaid Expenses and_3" sheetId="56" state="visible" r:id="rId56"/>
    <sheet xmlns:r="http://schemas.openxmlformats.org/officeDocument/2006/relationships" name="Note 9 - Prepaid Expenses and_4" sheetId="57" state="visible" r:id="rId57"/>
    <sheet xmlns:r="http://schemas.openxmlformats.org/officeDocument/2006/relationships" name="Note 10 - Accrued and Other L_3" sheetId="58" state="visible" r:id="rId58"/>
    <sheet xmlns:r="http://schemas.openxmlformats.org/officeDocument/2006/relationships" name="Note 10 - Accrued and Other L_4" sheetId="59" state="visible" r:id="rId59"/>
    <sheet xmlns:r="http://schemas.openxmlformats.org/officeDocument/2006/relationships" name="Note 10 - Accrued and Other L_5" sheetId="60" state="visible" r:id="rId60"/>
    <sheet xmlns:r="http://schemas.openxmlformats.org/officeDocument/2006/relationships" name="Note 10 - Accrued and Other L_6" sheetId="61" state="visible" r:id="rId61"/>
    <sheet xmlns:r="http://schemas.openxmlformats.org/officeDocument/2006/relationships" name="Note 11 - Debt (Details Textual" sheetId="62" state="visible" r:id="rId62"/>
    <sheet xmlns:r="http://schemas.openxmlformats.org/officeDocument/2006/relationships" name="Note 11 - Debt - Loans With Gov" sheetId="63" state="visible" r:id="rId63"/>
    <sheet xmlns:r="http://schemas.openxmlformats.org/officeDocument/2006/relationships" name="Note 11 - Debt - Changes in Car" sheetId="64" state="visible" r:id="rId64"/>
    <sheet xmlns:r="http://schemas.openxmlformats.org/officeDocument/2006/relationships" name="Note 12 - Leases (Details Textu" sheetId="65" state="visible" r:id="rId65"/>
    <sheet xmlns:r="http://schemas.openxmlformats.org/officeDocument/2006/relationships" name="Note 12 - Leases - Initial Meas" sheetId="66" state="visible" r:id="rId66"/>
    <sheet xmlns:r="http://schemas.openxmlformats.org/officeDocument/2006/relationships" name="Note 12 - Leases - Maturities o" sheetId="67" state="visible" r:id="rId67"/>
    <sheet xmlns:r="http://schemas.openxmlformats.org/officeDocument/2006/relationships" name="Note 13 - Income Taxes (Details" sheetId="68" state="visible" r:id="rId68"/>
    <sheet xmlns:r="http://schemas.openxmlformats.org/officeDocument/2006/relationships" name="Note 14 - Commitments and Con_2" sheetId="69" state="visible" r:id="rId69"/>
    <sheet xmlns:r="http://schemas.openxmlformats.org/officeDocument/2006/relationships" name="Note 15 - Share-based Compens_3" sheetId="70" state="visible" r:id="rId70"/>
    <sheet xmlns:r="http://schemas.openxmlformats.org/officeDocument/2006/relationships" name="Note 15 - Share-based Compens_4" sheetId="71" state="visible" r:id="rId71"/>
    <sheet xmlns:r="http://schemas.openxmlformats.org/officeDocument/2006/relationships" name="Note 15 - Share-based Compens_5" sheetId="72" state="visible" r:id="rId72"/>
    <sheet xmlns:r="http://schemas.openxmlformats.org/officeDocument/2006/relationships" name="Note 15 - Share-based Compens_6" sheetId="73" state="visible" r:id="rId73"/>
    <sheet xmlns:r="http://schemas.openxmlformats.org/officeDocument/2006/relationships" name="Note 15 - Share-based Compens_7" sheetId="74" state="visible" r:id="rId74"/>
    <sheet xmlns:r="http://schemas.openxmlformats.org/officeDocument/2006/relationships" name="Note 15 - Share-based Compens_8" sheetId="75" state="visible" r:id="rId75"/>
    <sheet xmlns:r="http://schemas.openxmlformats.org/officeDocument/2006/relationships" name="Note 16 - Stockholders' Equit_2" sheetId="76" state="visible" r:id="rId76"/>
    <sheet xmlns:r="http://schemas.openxmlformats.org/officeDocument/2006/relationships" name="Note 16 - Stockholders' Equit_3" sheetId="77" state="visible" r:id="rId77"/>
    <sheet xmlns:r="http://schemas.openxmlformats.org/officeDocument/2006/relationships" name="Note 17 - Net (Loss) Income P_3" sheetId="78" state="visible" r:id="rId78"/>
    <sheet xmlns:r="http://schemas.openxmlformats.org/officeDocument/2006/relationships" name="Note 18 - Segment Information_2" sheetId="79" state="visible" r:id="rId79"/>
    <sheet xmlns:r="http://schemas.openxmlformats.org/officeDocument/2006/relationships" name="Note 18 - Segment Information -" sheetId="80" state="visible" r:id="rId80"/>
    <sheet xmlns:r="http://schemas.openxmlformats.org/officeDocument/2006/relationships" name="Note 19 - Major Customers, Su_3" sheetId="81" state="visible" r:id="rId81"/>
    <sheet xmlns:r="http://schemas.openxmlformats.org/officeDocument/2006/relationships" name="Note 19 - Major Customers, Su_4" sheetId="82" state="visible" r:id="rId82"/>
    <sheet xmlns:r="http://schemas.openxmlformats.org/officeDocument/2006/relationships" name="Note 19 - Major Customers, Su_5"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6 Months Ended</t>
        </is>
      </c>
    </row>
    <row r="2">
      <c r="B2" s="2" t="inlineStr">
        <is>
          <t>Mar. 31, 2022</t>
        </is>
      </c>
      <c r="C2" s="2" t="inlineStr">
        <is>
          <t>May 05, 2022</t>
        </is>
      </c>
    </row>
    <row r="3">
      <c r="A3" s="3" t="inlineStr">
        <is>
          <t>Document Information [Line Items]</t>
        </is>
      </c>
    </row>
    <row r="4">
      <c r="A4" s="4" t="inlineStr">
        <is>
          <t>Entity Central Index Key</t>
        </is>
      </c>
      <c r="B4" s="4" t="inlineStr">
        <is>
          <t>0000924383</t>
        </is>
      </c>
    </row>
    <row r="5">
      <c r="A5" s="4" t="inlineStr">
        <is>
          <t>Entity Registrant Name</t>
        </is>
      </c>
      <c r="B5" s="4" t="inlineStr">
        <is>
          <t>Genasys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4248</t>
        </is>
      </c>
    </row>
    <row r="15">
      <c r="A15" s="4" t="inlineStr">
        <is>
          <t>Entity Incorporation, State or Country Code</t>
        </is>
      </c>
      <c r="B15" s="4" t="inlineStr">
        <is>
          <t>DE</t>
        </is>
      </c>
    </row>
    <row r="16">
      <c r="A16" s="4" t="inlineStr">
        <is>
          <t>Entity Tax Identification Number</t>
        </is>
      </c>
      <c r="B16" s="4" t="inlineStr">
        <is>
          <t>87-0361799</t>
        </is>
      </c>
    </row>
    <row r="17">
      <c r="A17" s="4" t="inlineStr">
        <is>
          <t>Entity Address, Address Line One</t>
        </is>
      </c>
      <c r="B17" s="4" t="inlineStr">
        <is>
          <t>16262 West Bernardo Drive</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7</t>
        </is>
      </c>
    </row>
    <row r="21">
      <c r="A21" s="4" t="inlineStr">
        <is>
          <t>City Area Code</t>
        </is>
      </c>
      <c r="B21" s="4" t="inlineStr">
        <is>
          <t>858</t>
        </is>
      </c>
    </row>
    <row r="22">
      <c r="A22" s="4" t="inlineStr">
        <is>
          <t>Local Phone Number</t>
        </is>
      </c>
      <c r="B22" s="4" t="inlineStr">
        <is>
          <t>676-1112</t>
        </is>
      </c>
    </row>
    <row r="23">
      <c r="A23" s="4" t="inlineStr">
        <is>
          <t>Title of 12(b) Security</t>
        </is>
      </c>
      <c r="B23" s="4" t="inlineStr">
        <is>
          <t>Common stock, $0.00001 par value per share</t>
        </is>
      </c>
    </row>
    <row r="24">
      <c r="A24" s="4" t="inlineStr">
        <is>
          <t>Trading Symbol</t>
        </is>
      </c>
      <c r="B24" s="4" t="inlineStr">
        <is>
          <t>GNS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578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Mar. 31, 2022</t>
        </is>
      </c>
    </row>
    <row r="3">
      <c r="A3" s="3" t="inlineStr">
        <is>
          <t>Notes to Financial Statements</t>
        </is>
      </c>
    </row>
    <row r="4">
      <c r="A4" s="4" t="inlineStr">
        <is>
          <t>Revenue from Contract with Customer [Text Block]</t>
        </is>
      </c>
      <c r="B4" s="4" t="inlineStr">
        <is>
          <t>4. ASC 606 five 1. Identify the contract(s) with customers 2. Identify the performance obligations 3. Determine the transaction price 4. Allocate the transaction price to the performance obligations 5. Recognize revenue when the performance obligations have been satisfied ASC 606 The Company derives its revenue from the sale of products to customers, contracts, software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fair value of each individual element and is recognized when the revenue recognition criteria described above are met, except for time-based licenses which are not The Company disaggregates revenue by reporting segment (Hardware and Software) and geographically to depict the nature of revenue in a manner consistent with its business operations and to be consistent with other communications and public filings. Refer to Note 18, 19, Contract assets and liabilities The Company enters into contracts to sell products and provide services and recognizes contract assets and liabilities that arise from these transactions. The Company recognizes revenue and corresponding accounts receivable according to ASC 606 may may March 31, 2022 September 30, 2021, March 31, 2022 September 30, 2021. 10, The Company’s contract liabilities were as follows: Customer deposits Deferred revenue Total contract liabilities Balance as of September 30, 2021 $ 8,701 $ 1,428 $ 10,129 New performance obligations 4,298 801 5,099 Recognition of revenue as a result of satisfying performance obligations (7,259 ) (941 ) (8,200 ) Effect of exchange rate on deferred revenue - 1 1 Balance as of March 31, 2022 $ 5,740 $ 1,289 $ 7,029 Less: non-current portion - (307 ) (307 ) Current portion as of March 31, 2022 $ 5,740 $ 982 $ 6,722 Remaining performance obligations Remaining performance obligations related to ASC 606 one As of March 31, 2022,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Mar. 31, 2022</t>
        </is>
      </c>
    </row>
    <row r="3">
      <c r="A3" s="3" t="inlineStr">
        <is>
          <t>Notes to Financial Statements</t>
        </is>
      </c>
    </row>
    <row r="4">
      <c r="A4" s="4" t="inlineStr">
        <is>
          <t>Fair Value Disclosures [Text Block]</t>
        </is>
      </c>
      <c r="B4" s="4" t="inlineStr">
        <is>
          <t xml:space="preserve">5.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ere determined based on Level 1 2 2” not 3 March 31, 2022 September 30, 2021. no 1, 2, 3 no March 31, 2022 September 30, 2021. Instruments measured at fair value on a recurring basis Cash equivalents and marketable securities March 31, 2022 September 30, 2021. March 31, 2022 Cost Basis Unrealized Fair Value Cash Short-term Long-term Level 1: Money market funds $ 988 $ - $ 988 $ 988 $ - $ - Level 2: Certificates of deposit 1,244 - 1,244 - 942 302 Municipal securities 5,370 (48 ) 5,322 - 4,126 1,196 Corporate bonds 923 (21 ) 902 - 136 766 Subtotal 7,537 (69 ) 7,468 - 5,204 2,264 Total $ 8,525 $ (69 ) $ 8,456 $ 988 $ 5,204 $ 2,264 September 30, 2021 Cost Basis Unrealized Fair Value Cash Short-term Long-term Level 1: Money market funds $ 932 $ - $ 932 $ 932 $ - $ - Level 2: Certificates of deposit 1,494 - 1,494 - 694 800 Municipal securities 5,139 (1 ) 5,138 - 4,205 933 Corporate bonds 928 1 929 - 787 142 Subtotal 7,561 - 7,561 - 5,686 1,875 Total $ 8,493 $ - $ 8,493 $ 932 $ 5,686 $ 1,875 Instruments measured at fair value on a non-recurring basis Nonfinancial assets Goodwill and intangible assets are recognized at fair value during the period in which an acquisition is completed, from updated estimates during the measurement period, or when they are considered to be impaired. These non-recurring fair value measurements, primarily for intangible assets acquired, were based on Level 3 The following table presents nonfinancial assets that were subject to fair value measurement during the six March 31, 2022. no six March 31, 2022. Carrying Value Level 1 Level 2 Level 3 Gain/ (Loss) Operating lease ROU asset $ 7 $ - $ - 7 $ - Holdback Liability third CAD$1,000 USD$799 three Balance as of September 30, 2021 $ 687 Accretion 24 Currency translation 12 Balance as of March 31, 2022 $ 7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 Net</t>
        </is>
      </c>
      <c r="B1" s="2" t="inlineStr">
        <is>
          <t>6 Months Ended</t>
        </is>
      </c>
    </row>
    <row r="2">
      <c r="B2" s="2" t="inlineStr">
        <is>
          <t>Mar. 31, 2022</t>
        </is>
      </c>
    </row>
    <row r="3">
      <c r="A3" s="3" t="inlineStr">
        <is>
          <t>Notes to Financial Statements</t>
        </is>
      </c>
    </row>
    <row r="4">
      <c r="A4" s="4" t="inlineStr">
        <is>
          <t>Inventory Disclosure [Text Block]</t>
        </is>
      </c>
      <c r="B4" s="4" t="inlineStr">
        <is>
          <t xml:space="preserve">6. Inventories, net consisted of the following: March 31, September 30, 2022 2021 Raw materials $ 8,280 $ 5,449 Finished goods 723 842 Work in process 1,381 877 Inventories, gross 10,384 7,168 Reserve for obsolescence (742 ) (752 ) Inventories, net $ 9,642 $ 6,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6 Months Ended</t>
        </is>
      </c>
    </row>
    <row r="2">
      <c r="B2" s="2" t="inlineStr">
        <is>
          <t>Mar. 31, 2022</t>
        </is>
      </c>
    </row>
    <row r="3">
      <c r="A3" s="3" t="inlineStr">
        <is>
          <t>Notes to Financial Statements</t>
        </is>
      </c>
    </row>
    <row r="4">
      <c r="A4" s="4" t="inlineStr">
        <is>
          <t>Property, Plant and Equipment Disclosure [Text Block]</t>
        </is>
      </c>
      <c r="B4" s="4" t="inlineStr">
        <is>
          <t>7. Property and equipment, net consisted of the following: March 31, September 30, 2022 2021 Office furniture and equipment $ 1,355 $ 1,261 Machinery and equipment 1,380 1,270 Leasehold improvements 2,173 2,154 Property and equipment, gross 4,908 4,685 Accumulated depreciation (3,182 ) (2,930 ) Property and equipment, net $ 1,726 $ 1,755 Depreciation expense was $102 and $101 for the three March 31, 2022 2021, six March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6 Months Ended</t>
        </is>
      </c>
    </row>
    <row r="2">
      <c r="B2" s="2" t="inlineStr">
        <is>
          <t>Mar. 31, 2022</t>
        </is>
      </c>
    </row>
    <row r="3">
      <c r="A3" s="3" t="inlineStr">
        <is>
          <t>Notes to Financial Statements</t>
        </is>
      </c>
    </row>
    <row r="4">
      <c r="A4" s="4" t="inlineStr">
        <is>
          <t>Goodwill and Intangible Assets Disclosure [Text Block]</t>
        </is>
      </c>
      <c r="B4" s="4" t="inlineStr">
        <is>
          <t xml:space="preserve">8. Goodwill is attributable to the acquisitions of Genasys Spain and Zonehaven, and the Amika Mobile asset purchase and is due to combining the integrated emergency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There were no six March 31, 2022. September 30, 2021, March 31, 2022 September 30, 2021, six March 31, 2022. The changes in the carrying amount of goodwill by segment for the six March 31, 2022, Hardware Software Total Balance as of September 30, 2021 $ - $ 23,834 $ 23,834 Currency translation - (4 ) (4 ) Balance as of March 31, 2022 $ - $ 23,830 $ 23,830 Intangible assets and goodwill related to Genasys Spain are translated from Euros to U.S. dollars at the balance sheet date. The net impact of foreign currency exchange differences arising during the period related to goodwill and intangible assets was a decrease of $125. Intangible assets and goodwill related to Amika Mobile are translated from Canadian dollars to U.S. dollars at the balance sheet date. The net impact of foreign currency exchange differences arising during the period related to goodwill and intangible assets was an increase of $135. The changes in the carrying amount of intangible assets by segment for the six March 31, 2022, Hardware Software Total Balance as of September 30, 2021 $ 25 $ 12,779 $ 12,804 Amortization (2 ) (1,081 ) (1,083 ) Currency translation - 14 14 Balance as of March 31, 2022 $ 23 $ 11,712 $ 11,735 The Company’s consolidated intangible assets consisted of the following: March 31, September 30, 2022 2021 Technology $ 12,081 $ 12,065 Customer relationships 1,835 1,855 Trade name portfolio 616 625 Non-compete agreements 234 244 Patents 72 72 14,838 14,861 Accumulated amortization (3,103 ) (2,057 ) $ 11,735 $ 12,804 As of March 31, 2022, Fiscal year ending September 30, 2022 (remaining six months) 1,083 2023 2,135 2024 2,122 2025 1,999 2026 1,863 Thereafter 2,533 Total estimated amortization expense $ 11,735 Amortization expense was $541 and $169 for the three March 31, 2022 2021, six March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Expenses and Other</t>
        </is>
      </c>
      <c r="B1" s="2" t="inlineStr">
        <is>
          <t>6 Months Ended</t>
        </is>
      </c>
    </row>
    <row r="2">
      <c r="B2" s="2" t="inlineStr">
        <is>
          <t>Mar. 31, 2022</t>
        </is>
      </c>
    </row>
    <row r="3">
      <c r="A3" s="3" t="inlineStr">
        <is>
          <t>Notes to Financial Statements</t>
        </is>
      </c>
    </row>
    <row r="4">
      <c r="A4" s="4" t="inlineStr">
        <is>
          <t>Prepaid Expenses And Other Disclosure [Text Block]</t>
        </is>
      </c>
      <c r="B4" s="4" t="inlineStr">
        <is>
          <t xml:space="preserve">9. Prepaid expenses and other current assets consisted of the following: March 31, September 30, 2022 2021 Deposits for inventory $ 201 $ 997 Prepaid insurance 473 395 Dues and subscriptions 233 213 Prepaid professional services 79 158 Prepaid commissions 159 82 Trade shows and travel 143 95 Other 191 315 $ 1,479 $ 2,255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ed of payments made in advance for software subscriptions and trade and professional organizations. These payments are amortized on a straight-line basis over the term of the agreements. Prepaid professional services Prepaid professional services consisted of payments made in advance for services such as accounting and legal services. Prepaid commissions Prepaid commissions represented the current portion of sales commissions paid in connection with obtaining a contract with a customer. These costs are deferred and are amortized on a straight-line basis over the period of benefit, which is typically between three five Trade shows and travel Trade shows and travel consisted of payments made in advance for trade show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rued and Other Liabilities</t>
        </is>
      </c>
      <c r="B1" s="2" t="inlineStr">
        <is>
          <t>6 Months Ended</t>
        </is>
      </c>
    </row>
    <row r="2">
      <c r="B2" s="2" t="inlineStr">
        <is>
          <t>Mar. 31, 2022</t>
        </is>
      </c>
    </row>
    <row r="3">
      <c r="A3" s="3" t="inlineStr">
        <is>
          <t>Notes to Financial Statements</t>
        </is>
      </c>
    </row>
    <row r="4">
      <c r="A4" s="4" t="inlineStr">
        <is>
          <t>Current and Noncurrent Accrued Liabilities [Text Block]</t>
        </is>
      </c>
      <c r="B4" s="4" t="inlineStr">
        <is>
          <t>10. Accrued liabilities consisted of the following: March 31, September 30, 2022 2021 Payroll and related $ 2,477 $ 3,726 Deferred revenue 982 1,120 Customer deposits 5,740 8,701 Accrued contract costs 710 416 Warranty reserve 150 146 Other 102 2 Total $ 10,161 $ 14,111 Other liabilities-noncurrent consisted of the following: March 31, September 30, 2022 2021 Deferred extended warranty revenue $ 307 $ 308 Asset purchase holdback liability 723 687 Total $ 1,030 $ 995 Payroll and related Payroll and related consisted primarily of accrued vacation, bonus, sales commissions and benefits. Deferred revenue Deferred revenue as of March 31, 2022, twelve March 31, 2023. Customer deposits Customer deposits represent amounts paid by customers as a down payment on hardware orders to be delivered in the twelve March 31, 2023. Accrued contract costs Accrued contract costs consisted of accrued expenses for contracting a third September 30, 2011. May 2019 May 2024. Warranty reserve Changes in the warranty reserve and extended warranty were as follows: March 31, September 30, 2022 2021 Beginning balance $ 146 $ 126 Warranty provision 16 56 Warranty settlements (12 ) (36 ) Ending balance $ 150 $ 146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ed of warranties purchased in excess of the Company’s standard warranty. Extended warranties typically range from one two Asset purchase holdback liability In connection with the Amika Mobile asset purchase, the Company recorded a holdback liability related to potential future adjustments to assets and liabilities, misrepresentations and indemnifications against third CAD$1,000 USD$799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6 Months Ended</t>
        </is>
      </c>
    </row>
    <row r="2">
      <c r="B2" s="2" t="inlineStr">
        <is>
          <t>Mar. 31, 2022</t>
        </is>
      </c>
    </row>
    <row r="3">
      <c r="A3" s="3" t="inlineStr">
        <is>
          <t>Notes to Financial Statements</t>
        </is>
      </c>
    </row>
    <row r="4">
      <c r="A4" s="4" t="inlineStr">
        <is>
          <t>Debt Disclosure [Text Block]</t>
        </is>
      </c>
      <c r="B4" s="4" t="inlineStr">
        <is>
          <t xml:space="preserve">11. In connection with the acquisition of Genasys Spain the Company acquired certain debts of Genasys Spain. The carrying value of the acquired debt approximates fair value. The balances of the acquired debt consist of loans with governmental agencies as of March 31, 2022. March 31, 2022 Principal Loans with governmental agencies, current portion $ 267 (a) (a) This loan is secured by $267 of cash pledged as collateral by Genasys Spain, which is the current balance of the loan. This amount is included in restricted cash as of March 31, 2022. April 2022, March 31, 2022. The changes in the carrying amount of debt for the six March 31, 2022, Balance as of September 30, 2021 $ 296 Payments (17 ) Currency translation (12 ) Balance as of March 31, 2022 $ 267 Revolving line of credit On March 8, 2021, no March 31, 2023.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Mar. 31, 2022</t>
        </is>
      </c>
    </row>
    <row r="3">
      <c r="A3" s="3" t="inlineStr">
        <is>
          <t>Notes to Financial Statements</t>
        </is>
      </c>
    </row>
    <row r="4">
      <c r="A4" s="4" t="inlineStr">
        <is>
          <t>Lessee, Operating Leases [Text Block]</t>
        </is>
      </c>
      <c r="B4" s="4" t="inlineStr">
        <is>
          <t xml:space="preserve">12. The Company determines if an arrangement is a lease at inception. The guidance in ASC 842 not The Company is party to operating leases for office and production facilities and equipment under agreements that expire at various dates through 2028. not 842. one twelve not During the six March 31, 2022, September 30, 2021, March 31, 2022, Operating lease ROU assets Operating lease ROU assets as of September 30, 2021 $ 4,862 Additional operating lease ROU assets 7 Less amortization of operating lease ROU assets (360 ) Effect of exchange rate on operating lease ROU assets (1 ) Operating lease ROU assets as of March 31, 2022 $ 4,508 Operating lease liabilities Operating lease liabilities as of September 30, 2021 $ 6,608 Additional operating lease liabilities 7 Less lease principal payments on operating lease liabilities (442 ) Effect of exchange rate on operating lease liabilities (1 ) Operating lease liabilities as of March 31, 2022 6,172 Less non-current portion (5,276 ) Current portion as of March 31, 2022 $ 896 As of March 31, 2022, Fiscal year ending September 30, 2022 (remaining six months) $ 578 2023 1,090 2024 1,087 2025 1,058 2026 1,071 Thereafter 2,139 Total undiscounted operating lease payments 7,023 Less imputed interest (851 ) Present value of operating lease liabilities $ 6,172 For the three March 31, 2022 2021, six March 31, 2022 2021, not six March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Mar. 31, 2022</t>
        </is>
      </c>
    </row>
    <row r="3">
      <c r="A3" s="3" t="inlineStr">
        <is>
          <t>Notes to Financial Statements</t>
        </is>
      </c>
    </row>
    <row r="4">
      <c r="A4" s="4" t="inlineStr">
        <is>
          <t>Income Tax Disclosure [Text Block]</t>
        </is>
      </c>
      <c r="B4" s="4" t="inlineStr">
        <is>
          <t>13. For the six March 31, 2022, six March 31, 2021, ASC 740, Accounting for Uncertainty in Income Taxes may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Sep. 30, 2021</t>
        </is>
      </c>
    </row>
    <row r="2">
      <c r="A2" s="3" t="inlineStr">
        <is>
          <t>ASSETS</t>
        </is>
      </c>
    </row>
    <row r="3">
      <c r="A3" s="4" t="inlineStr">
        <is>
          <t>Cash and cash equivalents</t>
        </is>
      </c>
      <c r="B3" s="6" t="n">
        <v>8977</v>
      </c>
      <c r="C3" s="6" t="n">
        <v>13167</v>
      </c>
    </row>
    <row r="4">
      <c r="A4" s="4" t="inlineStr">
        <is>
          <t>Short-term marketable securities</t>
        </is>
      </c>
      <c r="B4" s="5" t="n">
        <v>5204</v>
      </c>
      <c r="C4" s="5" t="n">
        <v>5686</v>
      </c>
    </row>
    <row r="5">
      <c r="A5" s="4" t="inlineStr">
        <is>
          <t>Restricted cash</t>
        </is>
      </c>
      <c r="B5" s="5" t="n">
        <v>267</v>
      </c>
      <c r="C5" s="5" t="n">
        <v>279</v>
      </c>
    </row>
    <row r="6">
      <c r="A6" s="4" t="inlineStr">
        <is>
          <t>Accounts receivable, net</t>
        </is>
      </c>
      <c r="B6" s="5" t="n">
        <v>5550</v>
      </c>
      <c r="C6" s="5" t="n">
        <v>7682</v>
      </c>
    </row>
    <row r="7">
      <c r="A7" s="4" t="inlineStr">
        <is>
          <t>Inventories, net</t>
        </is>
      </c>
      <c r="B7" s="5" t="n">
        <v>9642</v>
      </c>
      <c r="C7" s="5" t="n">
        <v>6416</v>
      </c>
    </row>
    <row r="8">
      <c r="A8" s="4" t="inlineStr">
        <is>
          <t>Prepaid expenses and other</t>
        </is>
      </c>
      <c r="B8" s="5" t="n">
        <v>1479</v>
      </c>
      <c r="C8" s="5" t="n">
        <v>2255</v>
      </c>
    </row>
    <row r="9">
      <c r="A9" s="4" t="inlineStr">
        <is>
          <t>Total current assets</t>
        </is>
      </c>
      <c r="B9" s="5" t="n">
        <v>31119</v>
      </c>
      <c r="C9" s="5" t="n">
        <v>35485</v>
      </c>
    </row>
    <row r="10">
      <c r="A10" s="4" t="inlineStr">
        <is>
          <t>Long-term marketable securities</t>
        </is>
      </c>
      <c r="B10" s="5" t="n">
        <v>2264</v>
      </c>
      <c r="C10" s="5" t="n">
        <v>1875</v>
      </c>
    </row>
    <row r="11">
      <c r="A11" s="4" t="inlineStr">
        <is>
          <t>Long-term restricted cash</t>
        </is>
      </c>
      <c r="B11" s="5" t="n">
        <v>1096</v>
      </c>
      <c r="C11" s="5" t="n">
        <v>1082</v>
      </c>
    </row>
    <row r="12">
      <c r="A12" s="4" t="inlineStr">
        <is>
          <t>Deferred tax assets, net</t>
        </is>
      </c>
      <c r="B12" s="5" t="n">
        <v>8375</v>
      </c>
      <c r="C12" s="5" t="n">
        <v>8039</v>
      </c>
    </row>
    <row r="13">
      <c r="A13" s="4" t="inlineStr">
        <is>
          <t>Property and equipment, net</t>
        </is>
      </c>
      <c r="B13" s="5" t="n">
        <v>1726</v>
      </c>
      <c r="C13" s="5" t="n">
        <v>1755</v>
      </c>
    </row>
    <row r="14">
      <c r="A14" s="4" t="inlineStr">
        <is>
          <t>Goodwill</t>
        </is>
      </c>
      <c r="B14" s="5" t="n">
        <v>23830</v>
      </c>
      <c r="C14" s="5" t="n">
        <v>23834</v>
      </c>
    </row>
    <row r="15">
      <c r="A15" s="4" t="inlineStr">
        <is>
          <t>Intangible assets, net</t>
        </is>
      </c>
      <c r="B15" s="5" t="n">
        <v>11735</v>
      </c>
      <c r="C15" s="5" t="n">
        <v>12804</v>
      </c>
    </row>
    <row r="16">
      <c r="A16" s="4" t="inlineStr">
        <is>
          <t>Operating lease right of use assets</t>
        </is>
      </c>
      <c r="B16" s="5" t="n">
        <v>4508</v>
      </c>
      <c r="C16" s="5" t="n">
        <v>4862</v>
      </c>
    </row>
    <row r="17">
      <c r="A17" s="4" t="inlineStr">
        <is>
          <t>Other assets</t>
        </is>
      </c>
      <c r="B17" s="5" t="n">
        <v>405</v>
      </c>
      <c r="C17" s="5" t="n">
        <v>392</v>
      </c>
    </row>
    <row r="18">
      <c r="A18" s="4" t="inlineStr">
        <is>
          <t>Total assets</t>
        </is>
      </c>
      <c r="B18" s="5" t="n">
        <v>85058</v>
      </c>
      <c r="C18" s="5" t="n">
        <v>90128</v>
      </c>
    </row>
    <row r="19">
      <c r="A19" s="3" t="inlineStr">
        <is>
          <t>LIABILITIES AND STOCKHOLDERS' EQUITY</t>
        </is>
      </c>
    </row>
    <row r="20">
      <c r="A20" s="4" t="inlineStr">
        <is>
          <t>Accounts payable</t>
        </is>
      </c>
      <c r="B20" s="5" t="n">
        <v>2956</v>
      </c>
      <c r="C20" s="5" t="n">
        <v>2160</v>
      </c>
    </row>
    <row r="21">
      <c r="A21" s="4" t="inlineStr">
        <is>
          <t>Accrued liabilities</t>
        </is>
      </c>
      <c r="B21" s="5" t="n">
        <v>10161</v>
      </c>
      <c r="C21" s="5" t="n">
        <v>14111</v>
      </c>
    </row>
    <row r="22">
      <c r="A22" s="4" t="inlineStr">
        <is>
          <t>Notes payable</t>
        </is>
      </c>
      <c r="B22" s="5" t="n">
        <v>267</v>
      </c>
      <c r="C22" s="5" t="n">
        <v>296</v>
      </c>
    </row>
    <row r="23">
      <c r="A23" s="4" t="inlineStr">
        <is>
          <t>Operating lease liabilities, current portion</t>
        </is>
      </c>
      <c r="B23" s="5" t="n">
        <v>896</v>
      </c>
      <c r="C23" s="5" t="n">
        <v>899</v>
      </c>
    </row>
    <row r="24">
      <c r="A24" s="4" t="inlineStr">
        <is>
          <t>Total current liabilities</t>
        </is>
      </c>
      <c r="B24" s="5" t="n">
        <v>14280</v>
      </c>
      <c r="C24" s="5" t="n">
        <v>17466</v>
      </c>
    </row>
    <row r="25">
      <c r="A25" s="4" t="inlineStr">
        <is>
          <t>Other liabilities, noncurrent</t>
        </is>
      </c>
      <c r="B25" s="5" t="n">
        <v>1030</v>
      </c>
      <c r="C25" s="5" t="n">
        <v>995</v>
      </c>
    </row>
    <row r="26">
      <c r="A26" s="4" t="inlineStr">
        <is>
          <t>Operating lease liabilities, noncurrent</t>
        </is>
      </c>
      <c r="B26" s="5" t="n">
        <v>5276</v>
      </c>
      <c r="C26" s="5" t="n">
        <v>5709</v>
      </c>
    </row>
    <row r="27">
      <c r="A27" s="4" t="inlineStr">
        <is>
          <t>Total liabilities</t>
        </is>
      </c>
      <c r="B27" s="5" t="n">
        <v>20586</v>
      </c>
      <c r="C27" s="5" t="n">
        <v>24170</v>
      </c>
    </row>
    <row r="28">
      <c r="A28" s="3" t="inlineStr">
        <is>
          <t>Stockholders' equity:</t>
        </is>
      </c>
    </row>
    <row r="29">
      <c r="A29" s="4" t="inlineStr">
        <is>
          <t>Preferred stock, $0.00001 par value; 5,000,000 shares authorized; none issued and outstanding</t>
        </is>
      </c>
      <c r="B29" s="5" t="n">
        <v>0</v>
      </c>
      <c r="C29" s="5" t="n">
        <v>0</v>
      </c>
    </row>
    <row r="30">
      <c r="A30" s="4" t="inlineStr">
        <is>
          <t>Common stock, $0.00001 par value; 100,000,000 shares authorized; 36,528,085 and 36,403,833 shares issued and outstanding, respectively</t>
        </is>
      </c>
      <c r="B30" s="5" t="n">
        <v>0</v>
      </c>
      <c r="C30" s="5" t="n">
        <v>0</v>
      </c>
    </row>
    <row r="31">
      <c r="A31" s="4" t="inlineStr">
        <is>
          <t>Additional paid-in capital</t>
        </is>
      </c>
      <c r="B31" s="5" t="n">
        <v>107507</v>
      </c>
      <c r="C31" s="5" t="n">
        <v>107110</v>
      </c>
    </row>
    <row r="32">
      <c r="A32" s="4" t="inlineStr">
        <is>
          <t>Accumulated deficit</t>
        </is>
      </c>
      <c r="B32" s="5" t="n">
        <v>-42951</v>
      </c>
      <c r="C32" s="5" t="n">
        <v>-41154</v>
      </c>
    </row>
    <row r="33">
      <c r="A33" s="4" t="inlineStr">
        <is>
          <t>Accumulated other comprehensive income (loss)</t>
        </is>
      </c>
      <c r="B33" s="5" t="n">
        <v>-84</v>
      </c>
      <c r="C33" s="5" t="n">
        <v>2</v>
      </c>
    </row>
    <row r="34">
      <c r="A34" s="4" t="inlineStr">
        <is>
          <t>Total stockholders' equity</t>
        </is>
      </c>
      <c r="B34" s="5" t="n">
        <v>64472</v>
      </c>
      <c r="C34" s="5" t="n">
        <v>65958</v>
      </c>
    </row>
    <row r="35">
      <c r="A35" s="4" t="inlineStr">
        <is>
          <t>Total liabilities and stockholders' equity</t>
        </is>
      </c>
      <c r="B35" s="6" t="n">
        <v>85058</v>
      </c>
      <c r="C35" s="6" t="n">
        <v>90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Mar. 31, 2022</t>
        </is>
      </c>
    </row>
    <row r="3">
      <c r="A3" s="3" t="inlineStr">
        <is>
          <t>Notes to Financial Statements</t>
        </is>
      </c>
    </row>
    <row r="4">
      <c r="A4" s="4" t="inlineStr">
        <is>
          <t>Commitments and Contingencies Disclosure [Text Block]</t>
        </is>
      </c>
      <c r="B4" s="4" t="inlineStr">
        <is>
          <t xml:space="preserve">14. Litigation The Company may no Bonus plan The Company has a bonus plan for employees, in accordance with their terms of employment, whereby they can earn a percentage of their salary based on meeting targeted objectives for orders received, revenue, operating income and operating cash flow. In the six March 31, 2022, six March 31, 2021, Amika Mobile asset purchase In connection with the Amika Mobile asset purchase, the Company recorded a holdback liability related to potential future adjustments to assets and liabilities, misrepresentations and indemnifications against third CAD$1,000 USD$799 three The Company also agreed to issue 191,267 shares of the Company’s common stock to the former owners of Amika Mobile on each of the first, second third September 30, 2021, six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6 Months Ended</t>
        </is>
      </c>
    </row>
    <row r="2">
      <c r="B2" s="2" t="inlineStr">
        <is>
          <t>Mar. 31, 2022</t>
        </is>
      </c>
    </row>
    <row r="3">
      <c r="A3" s="3" t="inlineStr">
        <is>
          <t>Notes to Financial Statements</t>
        </is>
      </c>
    </row>
    <row r="4">
      <c r="A4" s="4" t="inlineStr">
        <is>
          <t>Share-Based Payment Arrangement [Text Block]</t>
        </is>
      </c>
      <c r="B4" s="4" t="inlineStr">
        <is>
          <t xml:space="preserve">15. Stock option plans As of March 31, 2022, two 2005 “2005 March 2015 2015 “2015 December 6, 2016 March 14, 2017. 2015 December 8, 2020, 10,000,000. March 16, 2021, 2015 10,000,000 March 31, 2022, 2005 2015 two Share-based compensation The Company’s employee stock options have various restrictions that reduce option value, including vesting provisions and restrictions on transfer and hedging, among others, and are often exercised prior to their contractual maturity. There were 302,000 stock options granted during the six March 31, 2022. six March 31, 2021. six March 31, 2022 2022, Six months ended March 31, 2022 2021 Volatility 48.1% 48.5% Risk-free interest rate 1.5% 0.6% Dividend yield 0.0% 0.0% Expected term in years 6.8 6.8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not 2022 not 2021. As of March 31, 2022, Performance-based stock options On October 4, 2019, seven 2022 2023 not The Company did not six March 31, 2022 2021. Restricted stock units On March 10, 2020, first March 10, 2021 2020, three three On March 16, 2021, first March 16, 2022 2021, three three June 7, 2021, June 30, 2021. September 1, 2021, two March 16, 2022. March 16, 2022 On March 15, 2022, first March 15, 2023 November 1, 2021, first November 1, 2022 six March 31, 2022, three three Compensation expense for RSUs was $586 and $1,023 for the three six March 31, 2022, three six March 31, 2021, March 31, 2022, A summary of the Company’s RSUs as of March 31, 2022 Number of Shares Weighted Average Grant Date Fair Value Outstanding September 30, 2021 399,469 $ 6.27 Granted 260,800 $ 3.09 Released (262,342 ) $ 6.46 Forfeited/cancelled (15,000 ) $ 5.05 Outstanding March 31, 2022 382,927 $ 4.03 Stock option summary information A summary of the activity in options to purchase the capital stock of the Company as of March 31, 2022 Number of Shares Weighted Average Exercise Price Outstanding September 30, 2021 2,745,384 $ 3.02 Granted 302,000 $ 4.87 Forfeited/expired - $ - Exercised (70,000 ) $ 2.43 Outstanding March 31, 2022 2,977,384 $ 3.23 Exerciseable March 31, 2022 1,562,503 $ 2.42 Options outstanding are exercisable at prices ranging from $1.31 to $8.03 per share and expire over the period from 2022 2028 March 31, 2022 six March 31, 2022 six March 31, 2021 The following table summarized information about stock options outstanding as of March 31, 2022: Weighted Average Weighted Average Weighted Average Range of Number Remaining Exercise Number Exercise Exercise Prices Outstanding Contractual Term Price Exercisable Price $1.31 - $1.86 319,157 1.51 $ 1.64 319,157 $ 1.64 $1.99 - $1.99 937,500 1.94 $ 1.99 937,500 $ 1.99 $3.39 - $3.39 800,000 4.51 $ 3.39 - $ - $3.40 - $4.99 635,727 5.53 $ 4.10 237,745 $ 3.60 $5.05 - $8.03 285,000 5.80 $ 6.66 80,780 $ 6.94 2,977,384 3.72 $ 3.23 1,575,182 $ 2.42 The Company recorded $151 and $79 of stock option compensation expense for employees, directors and consultants for the three March 31, 2022, 2021, six March 31, 2022, 2021, Share-based compensation The Company recorded share-based compensation expense and classified it in the condensed consolidated statements of operations as follows: Three Months Ended Six Months Ended March 31, March 31, 2022 2021 2022 2021 Cost of revenues 28 $ 9 43 15 Selling, general and administrative 686 309 1,217 479 Research and development 23 10 35 16 $ 737 $ 328 $ 1,295 $ 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6 Months Ended</t>
        </is>
      </c>
    </row>
    <row r="2">
      <c r="B2" s="2" t="inlineStr">
        <is>
          <t>Mar. 31, 2022</t>
        </is>
      </c>
    </row>
    <row r="3">
      <c r="A3" s="3" t="inlineStr">
        <is>
          <t>Notes to Financial Statements</t>
        </is>
      </c>
    </row>
    <row r="4">
      <c r="A4" s="4" t="inlineStr">
        <is>
          <t>Stockholders' Equity Note Disclosure [Text Block]</t>
        </is>
      </c>
      <c r="B4" s="4" t="inlineStr">
        <is>
          <t xml:space="preserve">16. EQUITY Summary The following table summarizes changes in the components of stockholders’ equity during the six March 31, 2022 six March 31, 2021 ( Accumulated Common Stock Additional Other Total Shares Par Value Amount Paid-in Capital Accumulated Deficit Comprehensive Loss Stockholders' Equity Balance as of September 30, 2021 36,403,833 $ 364 $ 107,110 $ (41,154 ) $ 2 $ 65,958 Share-based compensation expense - - 558 - - 558 Issuance of common stock upon exercise of stock options, net 15,000 - 46 - - 46 Stock buyback (116,868 ) (1 ) (441 ) - - (441 ) Release of obligation to issue commons stock 69,564 - - - - - Accumulated other comprehensive loss - - - - (85 ) (85 ) Net loss - - - (1,305 ) - (1,305 ) Balance as of December 31, 2021 36,371,529 $ 363 $ 107,273 $ (42,459 ) $ (83 ) $ 64,731 Share-based compensation expense - - 737 - - 737 Issuance of common stock upon exercise of stock options, net 55,000 1 124 - - 124 Issuance of common stock upon vesting of restricted stock units 262,342 2 - - - - Shares retained for payment of taxes in connection with net share settlement of restricted stock units (18,344 ) - (70 ) - - (70 ) Stock buyback (142,442 ) (1 ) (557 ) - - (557 ) Accumulated other comprehensive loss - - - - (1 ) (1 ) Net loss - - - (492 ) - (492 ) Balance as of March 31, 2022 36,528,085 $ 365 $ 107,507 $ (42,951 ) $ (84 ) $ 64,472 Accumulated Common Stock Additional Other Total Shares Par Value Amount Paid-in Capital Accumulated Deficit Comprehensive Loss Stockholders' Equity Balance as of September 30, 2020 33,561,544 $ 336 $ 91,248 $ (41,858 ) $ (250 ) $ 49,140 Share-based compensation expense - - 182 - - 182 Issuance of common stock upon exercise of stock options, net 25,899 - 54 - - 54 Obligation to issue common stock - - 3,431 - - 3,431 Accumulated other comprehensive income - - - - 469 469 Net loss - - - (619 ) - (619 ) Balance as of December 31, 2020 33,587,443 $ 336 $ 94,915 $ (42,477 ) $ 219 $ 52,657 Share-based compensation expense - $ - $ 328 $ - $ - $ 328 Issuance of common stock upon exercise of stock options, net 60,563 1 116 - - 116 Issuance of common stock upon vesting of restricted stock units 223,633 2 - - - - Shares retained for payment of taxes in connection with net share settlement of restricted stock units (22,073 ) - (141 ) - - (141 ) Accumulated other comprehensive loss - - - - (78 ) (78 ) Net income - - - 262 - 262 Balance at March 31, 2021 33,849,566 $ 339 $ 95,218 $ (42,215 ) $ 141 $ 53,144 Common stock activity During the six March 31, 2022, six March 31, 2021, In connection with the Amika Mobile asset purchase, the Company agreed to issue 191,267 shares of the Company’s common stock to the former owners of Amika Mobile on each of the first, second third September 30, 2021, six March 31, 2022, Share buyback program In December 2018, January 1, 2019 December 31, 2020, December 2020, December 31, 2022. December 31, 2018. During the six March 31, 2022, six March 31, 2021. March 31, 2022, Dividends There were no dividends declared in the six March 31,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Net (Loss) Income Per Share</t>
        </is>
      </c>
      <c r="B1" s="2" t="inlineStr">
        <is>
          <t>6 Months Ended</t>
        </is>
      </c>
    </row>
    <row r="2">
      <c r="B2" s="2" t="inlineStr">
        <is>
          <t>Mar. 31, 2022</t>
        </is>
      </c>
    </row>
    <row r="3">
      <c r="A3" s="3" t="inlineStr">
        <is>
          <t>Notes to Financial Statements</t>
        </is>
      </c>
    </row>
    <row r="4">
      <c r="A4" s="4" t="inlineStr">
        <is>
          <t>Earnings Per Share [Text Block]</t>
        </is>
      </c>
      <c r="B4" s="4" t="inlineStr">
        <is>
          <t xml:space="preserve">17. The following table sets forth the computation of basic and diluted net (loss) income per share: Three months ended Six months ended March 31, March 31, 2022 2021 2022 2021 Net (loss) income $ (492 ) $ 262 $ (1,797 ) $ (357 ) Basic (loss) income per share $ (0.01 ) $ 0.01 $ (0.05 ) $ (0.01 ) Diluted (loss) income per share $ (0.01 ) $ 0.01 $ (0.05 ) $ (0.01 ) Weighted average shares outstanding - basic 36,353,321 33,683,240 36,405,321 33,629,479 Assumed exercise of dilutive options - 1,096,026 - - Weighted average shares outstanding - diluted 36,353,321 34,779,266 36,405,321 33,629,479 Potentially diluted securities outstanding at period end excluded from diluted computation as the inclusion would have been antidilutive: Options 2,977,384 830,000 2,977,384 2,723,718 RSU 382,927 - 382,927 325,669 Obligation to issue common stock 139,128 - 139,128 - Total 3,499,439 830,000 3,499,439 3,049,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6 Months Ended</t>
        </is>
      </c>
    </row>
    <row r="2">
      <c r="B2" s="2" t="inlineStr">
        <is>
          <t>Mar. 31, 2022</t>
        </is>
      </c>
    </row>
    <row r="3">
      <c r="A3" s="3" t="inlineStr">
        <is>
          <t>Notes to Financial Statements</t>
        </is>
      </c>
    </row>
    <row r="4">
      <c r="A4" s="4" t="inlineStr">
        <is>
          <t>Segment Reporting Disclosure [Text Block]</t>
        </is>
      </c>
      <c r="B4" s="4" t="inlineStr">
        <is>
          <t xml:space="preserve">18. The Company is engaged in the design, development and commercialization of directed and multidirectional sound technologies, voice broadcast products, and location-based mass messaging software for emergency warning and evacuation management.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The following table presents the Company’s segment disclosures: Three months ended Six months ended March 31, March 31, 2022 2021 2022 2021 Revenue from external customers Hardware $ 12,495 $ 10,625 $ 22,622 $ 18,012 Software 673 676 1,223 1,317 $ 13,168 $ 11,301 $ 23,845 $ 19,329 Intersegment revenues Hardware $ - $ - $ - Software 820 254 1,494 606 $ 820 $ 254 $ 1,494 $ 606 Segment operating income (loss) Hardware $ 2,537 $ 1,796 $ 3,709 $ 2,304 Software (3,064 ) (1,243 ) (5,845 ) (2,444 ) $ (527 ) $ 553 $ (2,136 ) $ (140 ) Other expenses: Depreciation and amortization expense Hardware $ 96 $ 93 $ 190 $ 183 Software 547 177 1,092 369 $ 643 $ 270 $ 1,282 $ 552 Income tax expense (benefit) Hardware $ 726 $ 412 $ 1,066 $ 531 Software (771 ) (129 ) (1,402 ) (253 ) $ (45 ) $ 283 $ (336 ) $ 278 March 31, September 30, 2022 2021 Long-lived assets Hardware $ 1,706 $ 1,748 Software 35,585 36,645 $ 37,291 $ 38,393 Total assets Hardware $ 47,237 $ 50,364 Software 37,821 39,764 $ 85,058 $ 90,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Major Customers, Suppliers and Related Information</t>
        </is>
      </c>
      <c r="B1" s="2" t="inlineStr">
        <is>
          <t>6 Months Ended</t>
        </is>
      </c>
    </row>
    <row r="2">
      <c r="B2" s="2" t="inlineStr">
        <is>
          <t>Mar. 31, 2022</t>
        </is>
      </c>
    </row>
    <row r="3">
      <c r="A3" s="3" t="inlineStr">
        <is>
          <t>Notes to Financial Statements</t>
        </is>
      </c>
    </row>
    <row r="4">
      <c r="A4" s="4" t="inlineStr">
        <is>
          <t>Concentration Risk Disclosure [Text Block]</t>
        </is>
      </c>
      <c r="B4" s="4" t="inlineStr">
        <is>
          <t xml:space="preserve">19. For the three March 31, 2022, no 10% six March 31, 2022, one no 10% March 31, 2022, two no 10% For the three March 31, 2021, one no 10% six March 31, 2021, no 10% March 31, 2021, no 10% Revenue from customers in the United States was $9,531 and $8,086 for the three March 31, 2022 2021, six March 31, 2022 2021, Three months ended Six months ended March 31, March 31, 2022 2021 2022 2021 Americas $ 10,095 $ 8,598 $ 19,531 $ 14,406 Asia Pacific 2,147 2,213 2,455 3,223 Europe, Middle East and Africa 926 490 1,859 1,700 Total Revenues $ 13,168 $ 11,301 $ 23,845 $ 19,329 The following table summarizes long lived assets by geographic region. March 31, September 30, 2022 2021 United States $ 26,078 $ 26,880 Americas (excluding the United States) 8,330 8,395 Europe, Middle East and Africa 2,883 3,118 Total long lived assets $ 37,291 $ 38,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Mar. 31, 2022</t>
        </is>
      </c>
    </row>
    <row r="3">
      <c r="A3" s="3" t="inlineStr">
        <is>
          <t>Accounting Policies [Abstract]</t>
        </is>
      </c>
    </row>
    <row r="4">
      <c r="A4" s="4" t="inlineStr">
        <is>
          <t>Basis of Accounting, Policy [Policy Text Block]</t>
        </is>
      </c>
      <c r="B4" s="4" t="inlineStr">
        <is>
          <t xml:space="preserve">General The Company’s unaudited interim condensed consolidated financial statements included herein have been prepared in accordance with the instructions to Form 10 8 X not September 30, 2021, 10 November 23, 2021. September 30, 2021 September 30, 2021 10 not </t>
        </is>
      </c>
    </row>
    <row r="5">
      <c r="A5" s="4" t="inlineStr">
        <is>
          <t>Consolidation, Policy [Policy Text Block]</t>
        </is>
      </c>
      <c r="B5" s="4" t="inlineStr">
        <is>
          <t xml:space="preserve">Principles of consolidation The Company has eight two </t>
        </is>
      </c>
    </row>
    <row r="6">
      <c r="A6" s="4" t="inlineStr">
        <is>
          <t>Cash and Cash Equivalents, Policy [Policy Text Block]</t>
        </is>
      </c>
      <c r="B6" s="4" t="inlineStr">
        <is>
          <t xml:space="preserve">Cash, cash equivalents and restricted cash The Company considers all highly liquid investments with an original maturity of three March 31, 2022, September 30, 2021,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March 31, 2022, September 30, 2021, $1,082. </t>
        </is>
      </c>
    </row>
    <row r="7">
      <c r="A7" s="4" t="inlineStr">
        <is>
          <t>Reclassification, Comparability Adjustment [Policy Text Block]</t>
        </is>
      </c>
      <c r="B7" s="4" t="inlineStr">
        <is>
          <t>Reclassifications Where necessary, certain prior year’s information has been reclassified to conform to the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6 Months Ended</t>
        </is>
      </c>
    </row>
    <row r="2">
      <c r="B2" s="2" t="inlineStr">
        <is>
          <t>Mar. 31, 2022</t>
        </is>
      </c>
    </row>
    <row r="3">
      <c r="A3" s="3" t="inlineStr">
        <is>
          <t>Notes Tables</t>
        </is>
      </c>
    </row>
    <row r="4">
      <c r="A4" s="4" t="inlineStr">
        <is>
          <t>Contract with Customer, Contract Asset, Contract Liability, and Receivable [Table Text Block]</t>
        </is>
      </c>
      <c r="B4" s="4" t="inlineStr">
        <is>
          <t xml:space="preserve">Customer deposits Deferred revenue Total contract liabilities Balance as of September 30, 2021 $ 8,701 $ 1,428 $ 10,129 New performance obligations 4,298 801 5,099 Recognition of revenue as a result of satisfying performance obligations (7,259 ) (941 ) (8,200 ) Effect of exchange rate on deferred revenue - 1 1 Balance as of March 31, 2022 $ 5,740 $ 1,289 $ 7,029 Less: non-current portion - (307 ) (307 ) Current portion as of March 31, 2022 $ 5,740 $ 982 $ 6,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Mar. 31, 2022</t>
        </is>
      </c>
    </row>
    <row r="3">
      <c r="A3" s="3" t="inlineStr">
        <is>
          <t>Notes Tables</t>
        </is>
      </c>
    </row>
    <row r="4">
      <c r="A4" s="4" t="inlineStr">
        <is>
          <t>Fair Value, Assets Measured on Recurring Basis [Table Text Block]</t>
        </is>
      </c>
      <c r="B4" s="4" t="inlineStr">
        <is>
          <t xml:space="preserve">March 31, 2022 Cost Basis Unrealized Fair Value Cash Short-term Long-term Level 1: Money market funds $ 988 $ - $ 988 $ 988 $ - $ - Level 2: Certificates of deposit 1,244 - 1,244 - 942 302 Municipal securities 5,370 (48 ) 5,322 - 4,126 1,196 Corporate bonds 923 (21 ) 902 - 136 766 Subtotal 7,537 (69 ) 7,468 - 5,204 2,264 Total $ 8,525 $ (69 ) $ 8,456 $ 988 $ 5,204 $ 2,264 September 30, 2021 Cost Basis Unrealized Fair Value Cash Short-term Long-term Level 1: Money market funds $ 932 $ - $ 932 $ 932 $ - $ - Level 2: Certificates of deposit 1,494 - 1,494 - 694 800 Municipal securities 5,139 (1 ) 5,138 - 4,205 933 Corporate bonds 928 1 929 - 787 142 Subtotal 7,561 - 7,561 - 5,686 1,875 Total $ 8,493 $ - $ 8,493 $ 932 $ 5,686 $ 1,875 </t>
        </is>
      </c>
    </row>
    <row r="5">
      <c r="A5" s="4" t="inlineStr">
        <is>
          <t>Fair Value Measurements, Nonrecurring [Table Text Block]</t>
        </is>
      </c>
      <c r="B5" s="4" t="inlineStr">
        <is>
          <t xml:space="preserve">Carrying Value Level 1 Level 2 Level 3 Gain/ (Loss) Operating lease ROU asset $ 7 $ - $ - 7 $ - </t>
        </is>
      </c>
    </row>
    <row r="6">
      <c r="A6" s="4" t="inlineStr">
        <is>
          <t>Holdback Liability [Member]</t>
        </is>
      </c>
    </row>
    <row r="7">
      <c r="A7" s="3" t="inlineStr">
        <is>
          <t>Notes Tables</t>
        </is>
      </c>
    </row>
    <row r="8">
      <c r="A8" s="4" t="inlineStr">
        <is>
          <t>Fair Value, Liabilities Measured on Recurring and Nonrecurring Basis [Table Text Block]</t>
        </is>
      </c>
      <c r="B8" s="4" t="inlineStr">
        <is>
          <t xml:space="preserve">Balance as of September 30, 2021 $ 687 Accretion 24 Currency translation 12 Balance as of March 31, 2022 $ 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Net (Tables)</t>
        </is>
      </c>
      <c r="B1" s="2" t="inlineStr">
        <is>
          <t>6 Months Ended</t>
        </is>
      </c>
    </row>
    <row r="2">
      <c r="B2" s="2" t="inlineStr">
        <is>
          <t>Mar. 31, 2022</t>
        </is>
      </c>
    </row>
    <row r="3">
      <c r="A3" s="3" t="inlineStr">
        <is>
          <t>Notes Tables</t>
        </is>
      </c>
    </row>
    <row r="4">
      <c r="A4" s="4" t="inlineStr">
        <is>
          <t>Schedule of Inventory, Current [Table Text Block]</t>
        </is>
      </c>
      <c r="B4" s="4" t="inlineStr">
        <is>
          <t xml:space="preserve">March 31, September 30, 2022 2021 Raw materials $ 8,280 $ 5,449 Finished goods 723 842 Work in process 1,381 877 Inventories, gross 10,384 7,168 Reserve for obsolescence (742 ) (752 ) Inventories, net $ 9,642 $ 6,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Sep. 30, 2021</t>
        </is>
      </c>
    </row>
    <row r="2">
      <c r="A2" s="4" t="inlineStr">
        <is>
          <t>Preferred stock, par value (in dollars per share)</t>
        </is>
      </c>
      <c r="B2" s="7" t="n">
        <v>1e-05</v>
      </c>
      <c r="C2" s="7" t="n">
        <v>1e-05</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e-05</v>
      </c>
      <c r="C6" s="7" t="n">
        <v>1e-05</v>
      </c>
    </row>
    <row r="7">
      <c r="A7" s="4" t="inlineStr">
        <is>
          <t>Common stock, shares authorized (in shares)</t>
        </is>
      </c>
      <c r="B7" s="5" t="n">
        <v>100000000</v>
      </c>
      <c r="C7" s="5" t="n">
        <v>100000000</v>
      </c>
    </row>
    <row r="8">
      <c r="A8" s="4" t="inlineStr">
        <is>
          <t>Common stock, issued (in shares)</t>
        </is>
      </c>
      <c r="B8" s="5" t="n">
        <v>36528085</v>
      </c>
      <c r="C8" s="5" t="n">
        <v>36403833</v>
      </c>
    </row>
    <row r="9">
      <c r="A9" s="4" t="inlineStr">
        <is>
          <t>Common stock, outstanding (in shares)</t>
        </is>
      </c>
      <c r="B9" s="5" t="n">
        <v>36528085</v>
      </c>
      <c r="C9" s="5" t="n">
        <v>36403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6 Months Ended</t>
        </is>
      </c>
    </row>
    <row r="2">
      <c r="B2" s="2" t="inlineStr">
        <is>
          <t>Mar. 31, 2022</t>
        </is>
      </c>
    </row>
    <row r="3">
      <c r="A3" s="3" t="inlineStr">
        <is>
          <t>Notes Tables</t>
        </is>
      </c>
    </row>
    <row r="4">
      <c r="A4" s="4" t="inlineStr">
        <is>
          <t>Property, Plant and Equipment [Table Text Block]</t>
        </is>
      </c>
      <c r="B4" s="4" t="inlineStr">
        <is>
          <t xml:space="preserve">March 31, September 30, 2022 2021 Office furniture and equipment $ 1,355 $ 1,261 Machinery and equipment 1,380 1,270 Leasehold improvements 2,173 2,154 Property and equipment, gross 4,908 4,685 Accumulated depreciation (3,182 ) (2,930 ) Property and equipment, net $ 1,726 $ 1,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6 Months Ended</t>
        </is>
      </c>
    </row>
    <row r="2">
      <c r="B2" s="2" t="inlineStr">
        <is>
          <t>Mar. 31, 2022</t>
        </is>
      </c>
    </row>
    <row r="3">
      <c r="A3" s="3" t="inlineStr">
        <is>
          <t>Notes Tables</t>
        </is>
      </c>
    </row>
    <row r="4">
      <c r="A4" s="4" t="inlineStr">
        <is>
          <t>Schedule of Goodwill [Table Text Block]</t>
        </is>
      </c>
      <c r="B4" s="4" t="inlineStr">
        <is>
          <t xml:space="preserve">Hardware Software Total Balance as of September 30, 2021 $ - $ 23,834 $ 23,834 Currency translation - (4 ) (4 ) Balance as of March 31, 2022 $ - $ 23,830 $ 23,830 Hardware Software Total Balance as of September 30, 2021 $ 25 $ 12,779 $ 12,804 Amortization (2 ) (1,081 ) (1,083 ) Currency translation - 14 14 Balance as of March 31, 2022 $ 23 $ 11,712 $ 11,735 </t>
        </is>
      </c>
    </row>
    <row r="5">
      <c r="A5" s="4" t="inlineStr">
        <is>
          <t>Schedule of Finite-Lived Intangible Assets [Table Text Block]</t>
        </is>
      </c>
      <c r="B5" s="4" t="inlineStr">
        <is>
          <t xml:space="preserve">March 31, September 30, 2022 2021 Technology $ 12,081 $ 12,065 Customer relationships 1,835 1,855 Trade name portfolio 616 625 Non-compete agreements 234 244 Patents 72 72 14,838 14,861 Accumulated amortization (3,103 ) (2,057 ) $ 11,735 $ 12,804 </t>
        </is>
      </c>
    </row>
    <row r="6">
      <c r="A6" s="4" t="inlineStr">
        <is>
          <t>Schedule of Finite-Lived Intangible Assets, Future Amortization Expense [Table Text Block]</t>
        </is>
      </c>
      <c r="B6" s="4" t="inlineStr">
        <is>
          <t xml:space="preserve">Fiscal year ending September 30, 2022 (remaining six months) 1,083 2023 2,135 2024 2,122 2025 1,999 2026 1,863 Thereafter 2,533 Total estimated amortization expense $ 11,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Expenses and Other (Tables)</t>
        </is>
      </c>
      <c r="B1" s="2" t="inlineStr">
        <is>
          <t>6 Months Ended</t>
        </is>
      </c>
    </row>
    <row r="2">
      <c r="B2" s="2" t="inlineStr">
        <is>
          <t>Mar. 31, 2022</t>
        </is>
      </c>
    </row>
    <row r="3">
      <c r="A3" s="3" t="inlineStr">
        <is>
          <t>Notes Tables</t>
        </is>
      </c>
    </row>
    <row r="4">
      <c r="A4" s="4" t="inlineStr">
        <is>
          <t>Deferred Costs, Capitalized, Prepaid, and Other Assets Disclosure [Table Text Block]</t>
        </is>
      </c>
      <c r="B4" s="4" t="inlineStr">
        <is>
          <t xml:space="preserve">March 31, September 30, 2022 2021 Deposits for inventory $ 201 $ 997 Prepaid insurance 473 395 Dues and subscriptions 233 213 Prepaid professional services 79 158 Prepaid commissions 159 82 Trade shows and travel 143 95 Other 191 315 $ 1,479 $ 2,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0 - Accrued and Other Liabilities (Tables)</t>
        </is>
      </c>
      <c r="B1" s="2" t="inlineStr">
        <is>
          <t>6 Months Ended</t>
        </is>
      </c>
    </row>
    <row r="2">
      <c r="B2" s="2" t="inlineStr">
        <is>
          <t>Mar. 31, 2022</t>
        </is>
      </c>
    </row>
    <row r="3">
      <c r="A3" s="3" t="inlineStr">
        <is>
          <t>Notes Tables</t>
        </is>
      </c>
    </row>
    <row r="4">
      <c r="A4" s="4" t="inlineStr">
        <is>
          <t>Schedule of Accrued Liabilities [Table Text Block]</t>
        </is>
      </c>
      <c r="B4" s="4" t="inlineStr">
        <is>
          <t xml:space="preserve">March 31, September 30, 2022 2021 Payroll and related $ 2,477 $ 3,726 Deferred revenue 982 1,120 Customer deposits 5,740 8,701 Accrued contract costs 710 416 Warranty reserve 150 146 Other 102 2 Total $ 10,161 $ 14,111 </t>
        </is>
      </c>
    </row>
    <row r="5">
      <c r="A5" s="4" t="inlineStr">
        <is>
          <t>Other Noncurrent Liabilities [Table Text Block]</t>
        </is>
      </c>
      <c r="B5" s="4" t="inlineStr">
        <is>
          <t xml:space="preserve">March 31, September 30, 2022 2021 Deferred extended warranty revenue $ 307 $ 308 Asset purchase holdback liability 723 687 Total $ 1,030 $ 995 </t>
        </is>
      </c>
    </row>
    <row r="6">
      <c r="A6" s="4" t="inlineStr">
        <is>
          <t>Schedule of Product Warranty Liability [Table Text Block]</t>
        </is>
      </c>
      <c r="B6" s="4" t="inlineStr">
        <is>
          <t xml:space="preserve">March 31, September 30, 2022 2021 Beginning balance $ 146 $ 126 Warranty provision 16 56 Warranty settlements (12 ) (36 ) Ending balance $ 150 $ 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11 - Debt (Tables)</t>
        </is>
      </c>
      <c r="B1" s="2" t="inlineStr">
        <is>
          <t>6 Months Ended</t>
        </is>
      </c>
    </row>
    <row r="2">
      <c r="B2" s="2" t="inlineStr">
        <is>
          <t>Mar. 31, 2022</t>
        </is>
      </c>
    </row>
    <row r="3">
      <c r="A3" s="3" t="inlineStr">
        <is>
          <t>Notes Tables</t>
        </is>
      </c>
    </row>
    <row r="4">
      <c r="A4" s="4" t="inlineStr">
        <is>
          <t>Loans With Governmental Agencies [Table Text Block]</t>
        </is>
      </c>
      <c r="B4" s="4" t="inlineStr">
        <is>
          <t>Principal Loans with governmental agencies, current portion $ 267 (a)</t>
        </is>
      </c>
    </row>
    <row r="5">
      <c r="A5" s="4" t="inlineStr">
        <is>
          <t>Schedule of Debt [Table Text Block]</t>
        </is>
      </c>
      <c r="B5" s="4" t="inlineStr">
        <is>
          <t xml:space="preserve">Balance as of September 30, 2021 $ 296 Payments (17 ) Currency translation (12 ) Balance as of March 31, 2022 $ 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6 Months Ended</t>
        </is>
      </c>
    </row>
    <row r="2">
      <c r="B2" s="2" t="inlineStr">
        <is>
          <t>Mar. 31, 2022</t>
        </is>
      </c>
    </row>
    <row r="3">
      <c r="A3" s="3" t="inlineStr">
        <is>
          <t>Notes Tables</t>
        </is>
      </c>
    </row>
    <row r="4">
      <c r="A4" s="4" t="inlineStr">
        <is>
          <t>Initial Measurement of Operating Lease [Table Text Block]</t>
        </is>
      </c>
      <c r="B4" s="4" t="inlineStr">
        <is>
          <t xml:space="preserve">Operating lease ROU assets Operating lease ROU assets as of September 30, 2021 $ 4,862 Additional operating lease ROU assets 7 Less amortization of operating lease ROU assets (360 ) Effect of exchange rate on operating lease ROU assets (1 ) Operating lease ROU assets as of March 31, 2022 $ 4,508 Operating lease liabilities Operating lease liabilities as of September 30, 2021 $ 6,608 Additional operating lease liabilities 7 Less lease principal payments on operating lease liabilities (442 ) Effect of exchange rate on operating lease liabilities (1 ) Operating lease liabilities as of March 31, 2022 6,172 Less non-current portion (5,276 ) Current portion as of March 31, 2022 $ 896 </t>
        </is>
      </c>
    </row>
    <row r="5">
      <c r="A5" s="4" t="inlineStr">
        <is>
          <t>Lessee, Operating Lease, Liability, Maturity [Table Text Block]</t>
        </is>
      </c>
      <c r="B5" s="4" t="inlineStr">
        <is>
          <t xml:space="preserve">Fiscal year ending September 30, 2022 (remaining six months) $ 578 2023 1,090 2024 1,087 2025 1,058 2026 1,071 Thereafter 2,139 Total undiscounted operating lease payments 7,023 Less imputed interest (851 ) Present value of operating lease liabilities $ 6,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6 Months Ended</t>
        </is>
      </c>
    </row>
    <row r="2">
      <c r="B2" s="2" t="inlineStr">
        <is>
          <t>Mar. 31, 2022</t>
        </is>
      </c>
    </row>
    <row r="3">
      <c r="A3" s="3" t="inlineStr">
        <is>
          <t>Notes Tables</t>
        </is>
      </c>
    </row>
    <row r="4">
      <c r="A4" s="4" t="inlineStr">
        <is>
          <t>Schedule of Share-Based Payment Award, Stock Options, Valuation Assumptions [Table Text Block]</t>
        </is>
      </c>
      <c r="B4" s="4" t="inlineStr">
        <is>
          <t xml:space="preserve">Six months ended March 31, 2022 2021 Volatility 48.1% 48.5% Risk-free interest rate 1.5% 0.6% Dividend yield 0.0% 0.0% Expected term in years 6.8 6.8 </t>
        </is>
      </c>
    </row>
    <row r="5">
      <c r="A5" s="4" t="inlineStr">
        <is>
          <t>Schedule of Nonvested Restricted Stock Units Activity [Table Text Block]</t>
        </is>
      </c>
      <c r="B5" s="4" t="inlineStr">
        <is>
          <t xml:space="preserve">Number of Shares Weighted Average Grant Date Fair Value Outstanding September 30, 2021 399,469 $ 6.27 Granted 260,800 $ 3.09 Released (262,342 ) $ 6.46 Forfeited/cancelled (15,000 ) $ 5.05 Outstanding March 31, 2022 382,927 $ 4.03 </t>
        </is>
      </c>
    </row>
    <row r="6">
      <c r="A6" s="4" t="inlineStr">
        <is>
          <t>Share-Based Payment Arrangement, Option, Activity [Table Text Block]</t>
        </is>
      </c>
      <c r="B6" s="4" t="inlineStr">
        <is>
          <t xml:space="preserve">Number of Shares Weighted Average Exercise Price Outstanding September 30, 2021 2,745,384 $ 3.02 Granted 302,000 $ 4.87 Forfeited/expired - $ - Exercised (70,000 ) $ 2.43 Outstanding March 31, 2022 2,977,384 $ 3.23 Exerciseable March 31, 2022 1,562,503 $ 2.42 </t>
        </is>
      </c>
    </row>
    <row r="7">
      <c r="A7" s="4" t="inlineStr">
        <is>
          <t>Share-Based Payment Arrangement, Option, Exercise Price Range [Table Text Block]</t>
        </is>
      </c>
      <c r="B7" s="4" t="inlineStr">
        <is>
          <t xml:space="preserve">Weighted Average Weighted Average Weighted Average Range of Number Remaining Exercise Number Exercise Exercise Prices Outstanding Contractual Term Price Exercisable Price $1.31 - $1.86 319,157 1.51 $ 1.64 319,157 $ 1.64 $1.99 - $1.99 937,500 1.94 $ 1.99 937,500 $ 1.99 $3.39 - $3.39 800,000 4.51 $ 3.39 - $ - $3.40 - $4.99 635,727 5.53 $ 4.10 237,745 $ 3.60 $5.05 - $8.03 285,000 5.80 $ 6.66 80,780 $ 6.94 2,977,384 3.72 $ 3.23 1,575,182 $ 2.42 </t>
        </is>
      </c>
    </row>
    <row r="8">
      <c r="A8" s="4" t="inlineStr">
        <is>
          <t>Share-Based Payment Arrangement, Expensed and Capitalized, Amount [Table Text Block]</t>
        </is>
      </c>
      <c r="B8" s="4" t="inlineStr">
        <is>
          <t xml:space="preserve">Three Months Ended Six Months Ended March 31, March 31, 2022 2021 2022 2021 Cost of revenues 28 $ 9 43 15 Selling, general and administrative 686 309 1,217 479 Research and development 23 10 35 16 $ 737 $ 328 $ 1,295 $ 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Stockholders' Equity (Tables)</t>
        </is>
      </c>
      <c r="B1" s="2" t="inlineStr">
        <is>
          <t>6 Months Ended</t>
        </is>
      </c>
    </row>
    <row r="2">
      <c r="B2" s="2" t="inlineStr">
        <is>
          <t>Mar. 31, 2022</t>
        </is>
      </c>
    </row>
    <row r="3">
      <c r="A3" s="3" t="inlineStr">
        <is>
          <t>Notes Tables</t>
        </is>
      </c>
    </row>
    <row r="4">
      <c r="A4" s="4" t="inlineStr">
        <is>
          <t>Schedule of Stockholders Equity [Table Text Block]</t>
        </is>
      </c>
      <c r="B4" s="4" t="inlineStr">
        <is>
          <t xml:space="preserve">Accumulated Common Stock Additional Other Total Shares Par Value Amount Paid-in Capital Accumulated Deficit Comprehensive Loss Stockholders' Equity Balance as of September 30, 2021 36,403,833 $ 364 $ 107,110 $ (41,154 ) $ 2 $ 65,958 Share-based compensation expense - - 558 - - 558 Issuance of common stock upon exercise of stock options, net 15,000 - 46 - - 46 Stock buyback (116,868 ) (1 ) (441 ) - - (441 ) Release of obligation to issue commons stock 69,564 - - - - - Accumulated other comprehensive loss - - - - (85 ) (85 ) Net loss - - - (1,305 ) - (1,305 ) Balance as of December 31, 2021 36,371,529 $ 363 $ 107,273 $ (42,459 ) $ (83 ) $ 64,731 Share-based compensation expense - - 737 - - 737 Issuance of common stock upon exercise of stock options, net 55,000 1 124 - - 124 Issuance of common stock upon vesting of restricted stock units 262,342 2 - - - - Shares retained for payment of taxes in connection with net share settlement of restricted stock units (18,344 ) - (70 ) - - (70 ) Stock buyback (142,442 ) (1 ) (557 ) - - (557 ) Accumulated other comprehensive loss - - - - (1 ) (1 ) Net loss - - - (492 ) - (492 ) Balance as of March 31, 2022 36,528,085 $ 365 $ 107,507 $ (42,951 ) $ (84 ) $ 64,472 Accumulated Common Stock Additional Other Total Shares Par Value Amount Paid-in Capital Accumulated Deficit Comprehensive Loss Stockholders' Equity Balance as of September 30, 2020 33,561,544 $ 336 $ 91,248 $ (41,858 ) $ (250 ) $ 49,140 Share-based compensation expense - - 182 - - 182 Issuance of common stock upon exercise of stock options, net 25,899 - 54 - - 54 Obligation to issue common stock - - 3,431 - - 3,431 Accumulated other comprehensive income - - - - 469 469 Net loss - - - (619 ) - (619 ) Balance as of December 31, 2020 33,587,443 $ 336 $ 94,915 $ (42,477 ) $ 219 $ 52,657 Share-based compensation expense - $ - $ 328 $ - $ - $ 328 Issuance of common stock upon exercise of stock options, net 60,563 1 116 - - 116 Issuance of common stock upon vesting of restricted stock units 223,633 2 - - - - Shares retained for payment of taxes in connection with net share settlement of restricted stock units (22,073 ) - (141 ) - - (141 ) Accumulated other comprehensive loss - - - - (78 ) (78 ) Net income - - - 262 - 262 Balance at March 31, 2021 33,849,566 $ 339 $ 95,218 $ (42,215 ) $ 141 $ 53,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Loss) Income Per Share (Tables)</t>
        </is>
      </c>
      <c r="B1" s="2" t="inlineStr">
        <is>
          <t>6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Six months ended March 31, March 31, 2022 2021 2022 2021 Net (loss) income $ (492 ) $ 262 $ (1,797 ) $ (357 ) Basic (loss) income per share $ (0.01 ) $ 0.01 $ (0.05 ) $ (0.01 ) Diluted (loss) income per share $ (0.01 ) $ 0.01 $ (0.05 ) $ (0.01 ) Weighted average shares outstanding - basic 36,353,321 33,683,240 36,405,321 33,629,479 Assumed exercise of dilutive options - 1,096,026 - - Weighted average shares outstanding - diluted 36,353,321 34,779,266 36,405,321 33,629,479 Potentially diluted securities outstanding at period end excluded from diluted computation as the inclusion would have been antidilutive: Options 2,977,384 830,000 2,977,384 2,723,718 RSU 382,927 - 382,927 325,669 Obligation to issue common stock 139,128 - 139,128 - Total 3,499,439 830,000 3,499,439 3,049,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6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Six months ended March 31, March 31, 2022 2021 2022 2021 Revenue from external customers Hardware $ 12,495 $ 10,625 $ 22,622 $ 18,012 Software 673 676 1,223 1,317 $ 13,168 $ 11,301 $ 23,845 $ 19,329 Intersegment revenues Hardware $ - $ - $ - Software 820 254 1,494 606 $ 820 $ 254 $ 1,494 $ 606 Segment operating income (loss) Hardware $ 2,537 $ 1,796 $ 3,709 $ 2,304 Software (3,064 ) (1,243 ) (5,845 ) (2,444 ) $ (527 ) $ 553 $ (2,136 ) $ (140 ) Other expenses: Depreciation and amortization expense Hardware $ 96 $ 93 $ 190 $ 183 Software 547 177 1,092 369 $ 643 $ 270 $ 1,282 $ 552 Income tax expense (benefit) Hardware $ 726 $ 412 $ 1,066 $ 531 Software (771 ) (129 ) (1,402 ) (253 ) $ (45 ) $ 283 $ (336 ) $ 278 March 31, September 30, 2022 2021 Long-lived assets Hardware $ 1,706 $ 1,748 Software 35,585 36,645 $ 37,291 $ 38,393 Total assets Hardware $ 47,237 $ 50,364 Software 37,821 39,764 $ 85,058 $ 90,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Revenues</t>
        </is>
      </c>
      <c r="B3" s="6" t="n">
        <v>13168</v>
      </c>
      <c r="C3" s="6" t="n">
        <v>11301</v>
      </c>
      <c r="D3" s="6" t="n">
        <v>23845</v>
      </c>
      <c r="E3" s="6" t="n">
        <v>19329</v>
      </c>
    </row>
    <row r="4">
      <c r="A4" s="4" t="inlineStr">
        <is>
          <t>Cost of revenues</t>
        </is>
      </c>
      <c r="B4" s="5" t="n">
        <v>6208</v>
      </c>
      <c r="C4" s="5" t="n">
        <v>6047</v>
      </c>
      <c r="D4" s="5" t="n">
        <v>11743</v>
      </c>
      <c r="E4" s="5" t="n">
        <v>10350</v>
      </c>
    </row>
    <row r="5">
      <c r="A5" s="4" t="inlineStr">
        <is>
          <t>Gross profit</t>
        </is>
      </c>
      <c r="B5" s="5" t="n">
        <v>6960</v>
      </c>
      <c r="C5" s="5" t="n">
        <v>5254</v>
      </c>
      <c r="D5" s="5" t="n">
        <v>12102</v>
      </c>
      <c r="E5" s="5" t="n">
        <v>8979</v>
      </c>
    </row>
    <row r="6">
      <c r="A6" s="3" t="inlineStr">
        <is>
          <t>Operating expenses</t>
        </is>
      </c>
    </row>
    <row r="7">
      <c r="A7" s="4" t="inlineStr">
        <is>
          <t>Selling, general and administrative</t>
        </is>
      </c>
      <c r="B7" s="5" t="n">
        <v>5594</v>
      </c>
      <c r="C7" s="5" t="n">
        <v>3824</v>
      </c>
      <c r="D7" s="5" t="n">
        <v>10631</v>
      </c>
      <c r="E7" s="5" t="n">
        <v>7155</v>
      </c>
    </row>
    <row r="8">
      <c r="A8" s="4" t="inlineStr">
        <is>
          <t>Research and development</t>
        </is>
      </c>
      <c r="B8" s="5" t="n">
        <v>1893</v>
      </c>
      <c r="C8" s="5" t="n">
        <v>877</v>
      </c>
      <c r="D8" s="5" t="n">
        <v>3607</v>
      </c>
      <c r="E8" s="5" t="n">
        <v>1964</v>
      </c>
    </row>
    <row r="9">
      <c r="A9" s="4" t="inlineStr">
        <is>
          <t>Total operating expenses</t>
        </is>
      </c>
      <c r="B9" s="5" t="n">
        <v>7487</v>
      </c>
      <c r="C9" s="5" t="n">
        <v>4701</v>
      </c>
      <c r="D9" s="5" t="n">
        <v>14238</v>
      </c>
      <c r="E9" s="5" t="n">
        <v>9119</v>
      </c>
    </row>
    <row r="10">
      <c r="A10" s="4" t="inlineStr">
        <is>
          <t>(Loss) income from operations</t>
        </is>
      </c>
      <c r="B10" s="5" t="n">
        <v>-527</v>
      </c>
      <c r="C10" s="5" t="n">
        <v>553</v>
      </c>
      <c r="D10" s="5" t="n">
        <v>-2136</v>
      </c>
      <c r="E10" s="5" t="n">
        <v>-140</v>
      </c>
    </row>
    <row r="11">
      <c r="A11" s="4" t="inlineStr">
        <is>
          <t>Other (loss) income, net</t>
        </is>
      </c>
      <c r="B11" s="5" t="n">
        <v>-10</v>
      </c>
      <c r="C11" s="5" t="n">
        <v>-8</v>
      </c>
      <c r="D11" s="5" t="n">
        <v>3</v>
      </c>
      <c r="E11" s="5" t="n">
        <v>61</v>
      </c>
    </row>
    <row r="12">
      <c r="A12" s="4" t="inlineStr">
        <is>
          <t>(Loss) income before income taxes</t>
        </is>
      </c>
      <c r="B12" s="5" t="n">
        <v>-537</v>
      </c>
      <c r="C12" s="5" t="n">
        <v>545</v>
      </c>
      <c r="D12" s="5" t="n">
        <v>-2133</v>
      </c>
      <c r="E12" s="5" t="n">
        <v>-79</v>
      </c>
    </row>
    <row r="13">
      <c r="A13" s="4" t="inlineStr">
        <is>
          <t>Income tax (benefit) expense</t>
        </is>
      </c>
      <c r="B13" s="5" t="n">
        <v>-45</v>
      </c>
      <c r="C13" s="5" t="n">
        <v>283</v>
      </c>
      <c r="D13" s="5" t="n">
        <v>-336</v>
      </c>
      <c r="E13" s="5" t="n">
        <v>278</v>
      </c>
    </row>
    <row r="14">
      <c r="A14" s="4" t="inlineStr">
        <is>
          <t>Net (loss) income</t>
        </is>
      </c>
      <c r="B14" s="6" t="n">
        <v>-492</v>
      </c>
      <c r="C14" s="6" t="n">
        <v>262</v>
      </c>
      <c r="D14" s="6" t="n">
        <v>-1797</v>
      </c>
      <c r="E14" s="6" t="n">
        <v>-357</v>
      </c>
    </row>
    <row r="15">
      <c r="A15" s="4" t="inlineStr">
        <is>
          <t>Basic (loss) income per share (in dollars per share)</t>
        </is>
      </c>
      <c r="B15" s="8" t="n">
        <v>-0.01</v>
      </c>
      <c r="C15" s="8" t="n">
        <v>0.01</v>
      </c>
      <c r="D15" s="8" t="n">
        <v>-0.05</v>
      </c>
      <c r="E15" s="8" t="n">
        <v>-0.01</v>
      </c>
    </row>
    <row r="16">
      <c r="A16" s="4" t="inlineStr">
        <is>
          <t>Diluted (in dollars per share)</t>
        </is>
      </c>
      <c r="B16" s="8" t="n">
        <v>-0.01</v>
      </c>
      <c r="C16" s="8" t="n">
        <v>0.01</v>
      </c>
      <c r="D16" s="8" t="n">
        <v>-0.05</v>
      </c>
      <c r="E16" s="8" t="n">
        <v>-0.01</v>
      </c>
    </row>
    <row r="17">
      <c r="A17" s="3" t="inlineStr">
        <is>
          <t>Weighted average common shares outstanding:</t>
        </is>
      </c>
    </row>
    <row r="18">
      <c r="A18" s="4" t="inlineStr">
        <is>
          <t>Basic (in shares)</t>
        </is>
      </c>
      <c r="B18" s="5" t="n">
        <v>36353321</v>
      </c>
      <c r="C18" s="5" t="n">
        <v>33683240</v>
      </c>
      <c r="D18" s="5" t="n">
        <v>36405321</v>
      </c>
      <c r="E18" s="5" t="n">
        <v>33629479</v>
      </c>
    </row>
    <row r="19">
      <c r="A19" s="4" t="inlineStr">
        <is>
          <t>Weighted average shares outstanding - diluted (in shares)</t>
        </is>
      </c>
      <c r="B19" s="5" t="n">
        <v>36353321</v>
      </c>
      <c r="C19" s="5" t="n">
        <v>34779266</v>
      </c>
      <c r="D19" s="5" t="n">
        <v>36405321</v>
      </c>
      <c r="E19" s="5" t="n">
        <v>33629479</v>
      </c>
    </row>
    <row r="20">
      <c r="A20" s="4" t="inlineStr">
        <is>
          <t>Product [Member]</t>
        </is>
      </c>
    </row>
    <row r="21">
      <c r="A21" s="4" t="inlineStr">
        <is>
          <t>Revenues</t>
        </is>
      </c>
      <c r="B21" s="6" t="n">
        <v>11854</v>
      </c>
      <c r="C21" s="6" t="n">
        <v>10131</v>
      </c>
      <c r="D21" s="6" t="n">
        <v>21424</v>
      </c>
      <c r="E21" s="6" t="n">
        <v>17081</v>
      </c>
    </row>
    <row r="22">
      <c r="A22" s="4" t="inlineStr">
        <is>
          <t>Service [Member]</t>
        </is>
      </c>
    </row>
    <row r="23">
      <c r="A23" s="4" t="inlineStr">
        <is>
          <t>Revenues</t>
        </is>
      </c>
      <c r="B23" s="6" t="n">
        <v>1314</v>
      </c>
      <c r="C23" s="6" t="n">
        <v>1170</v>
      </c>
      <c r="D23" s="6" t="n">
        <v>2421</v>
      </c>
      <c r="E23" s="6" t="n">
        <v>2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Major Customers, Suppliers and Related Information (Tables)</t>
        </is>
      </c>
      <c r="B1" s="2" t="inlineStr">
        <is>
          <t>6 Months Ended</t>
        </is>
      </c>
    </row>
    <row r="2">
      <c r="B2" s="2" t="inlineStr">
        <is>
          <t>Mar. 31, 2022</t>
        </is>
      </c>
    </row>
    <row r="3">
      <c r="A3" s="3" t="inlineStr">
        <is>
          <t>Notes Tables</t>
        </is>
      </c>
    </row>
    <row r="4">
      <c r="A4" s="4" t="inlineStr">
        <is>
          <t>Schedule of Revenue from External Customers Attributed to Foreign Countries by Geographic Area [Table Text Block]</t>
        </is>
      </c>
      <c r="B4" s="4" t="inlineStr">
        <is>
          <t xml:space="preserve">Three months ended Six months ended March 31, March 31, 2022 2021 2022 2021 Americas $ 10,095 $ 8,598 $ 19,531 $ 14,406 Asia Pacific 2,147 2,213 2,455 3,223 Europe, Middle East and Africa 926 490 1,859 1,700 Total Revenues $ 13,168 $ 11,301 $ 23,845 $ 19,329 </t>
        </is>
      </c>
    </row>
    <row r="5">
      <c r="A5" s="4" t="inlineStr">
        <is>
          <t>Long-Lived Assets by Geographic Areas [Table Text Block]</t>
        </is>
      </c>
      <c r="B5" s="4" t="inlineStr">
        <is>
          <t xml:space="preserve">March 31, September 30, 2022 2021 United States $ 26,078 $ 26,880 Americas (excluding the United States) 8,330 8,395 Europe, Middle East and Africa 2,883 3,118 Total long lived assets $ 37,291 $ 38,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Basis of Presentation and Significant Accounting Policies (Details Textual) $ in Thousands</t>
        </is>
      </c>
      <c r="B1" s="2" t="inlineStr">
        <is>
          <t>Mar. 31, 2022USD ($)</t>
        </is>
      </c>
      <c r="C1" s="2" t="inlineStr">
        <is>
          <t>Sep. 30, 2021USD ($)</t>
        </is>
      </c>
      <c r="D1" s="2" t="inlineStr">
        <is>
          <t>Mar. 31, 2021USD ($)</t>
        </is>
      </c>
    </row>
    <row r="2">
      <c r="A2" s="4" t="inlineStr">
        <is>
          <t>Number of Wholly Owned Subsidiaries</t>
        </is>
      </c>
      <c r="B2" s="5" t="n">
        <v>8</v>
      </c>
    </row>
    <row r="3">
      <c r="A3" s="4" t="inlineStr">
        <is>
          <t>Number of Additional Inactive Subsidiaries</t>
        </is>
      </c>
      <c r="B3" s="5" t="n">
        <v>2</v>
      </c>
    </row>
    <row r="4">
      <c r="A4" s="4" t="inlineStr">
        <is>
          <t>Cash and Cash Equivalents, at Carrying Value, Total</t>
        </is>
      </c>
      <c r="B4" s="6" t="n">
        <v>8977</v>
      </c>
      <c r="C4" s="6" t="n">
        <v>13167</v>
      </c>
      <c r="D4" s="6" t="n">
        <v>18455</v>
      </c>
    </row>
    <row r="5">
      <c r="A5" s="4" t="inlineStr">
        <is>
          <t>Restricted Cash, Current</t>
        </is>
      </c>
      <c r="B5" s="5" t="n">
        <v>267</v>
      </c>
      <c r="C5" s="5" t="n">
        <v>279</v>
      </c>
    </row>
    <row r="6">
      <c r="A6" s="4" t="inlineStr">
        <is>
          <t>Restricted Cash, Noncurrent</t>
        </is>
      </c>
      <c r="B6" s="6" t="n">
        <v>1096</v>
      </c>
      <c r="C6" s="6" t="n">
        <v>1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Revenue Recognition 1 (Details Textual) - USD ($) $ in Thousands</t>
        </is>
      </c>
      <c r="B1" s="2" t="inlineStr">
        <is>
          <t>Mar. 31, 2022</t>
        </is>
      </c>
      <c r="C1" s="2" t="inlineStr">
        <is>
          <t>Dec. 31, 2021</t>
        </is>
      </c>
    </row>
    <row r="2">
      <c r="A2" s="4" t="inlineStr">
        <is>
          <t>Contract with Customer, Asset, after Allowance for Credit Loss, Total</t>
        </is>
      </c>
      <c r="B2" s="6" t="n">
        <v>0</v>
      </c>
      <c r="C2" s="6" t="n">
        <v>0</v>
      </c>
    </row>
    <row r="3">
      <c r="A3" s="4" t="inlineStr">
        <is>
          <t>Revenue, Remaining Performance Obligation, Amount</t>
        </is>
      </c>
      <c r="B3" s="6" t="n">
        <v>70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2 (Details Textual) $ in Thousands</t>
        </is>
      </c>
      <c r="B1" s="2" t="inlineStr">
        <is>
          <t>Mar. 31, 2022USD ($)</t>
        </is>
      </c>
    </row>
    <row r="2">
      <c r="A2" s="4" t="inlineStr">
        <is>
          <t>Revenue, Remaining Performance Obligation, Amount</t>
        </is>
      </c>
      <c r="B2" s="6" t="n">
        <v>7029</v>
      </c>
    </row>
    <row r="3">
      <c r="A3" s="4" t="inlineStr">
        <is>
          <t>Revenue, Remaining Performance Obligation, Expected Timing of Satisfaction, Start Date [Axis]: 2022-04-01</t>
        </is>
      </c>
    </row>
    <row r="4">
      <c r="A4" s="4" t="inlineStr">
        <is>
          <t>Revenue, Remaining Performance Obligation, Amount</t>
        </is>
      </c>
      <c r="B4" s="6" t="n">
        <v>6722</v>
      </c>
    </row>
    <row r="5">
      <c r="A5" s="4" t="inlineStr">
        <is>
          <t>Revenue, Remaining Performance Obligation, Percentage</t>
        </is>
      </c>
      <c r="B5" s="4" t="inlineStr">
        <is>
          <t>96.00%</t>
        </is>
      </c>
    </row>
    <row r="6">
      <c r="A6" s="4" t="inlineStr">
        <is>
          <t>Revenue, Remaining Performance Obligation, Expected Timing of Satisfaction, Period (Month)</t>
        </is>
      </c>
      <c r="B6"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 Contract Asset and Contract Liabilities (Details) $ in Thousands</t>
        </is>
      </c>
      <c r="B1" s="2" t="inlineStr">
        <is>
          <t>6 Months Ended</t>
        </is>
      </c>
    </row>
    <row r="2">
      <c r="B2" s="2" t="inlineStr">
        <is>
          <t>Mar. 31, 2022USD ($)</t>
        </is>
      </c>
    </row>
    <row r="3">
      <c r="A3" s="4" t="inlineStr">
        <is>
          <t>Balance</t>
        </is>
      </c>
      <c r="B3" s="6" t="n">
        <v>10129</v>
      </c>
    </row>
    <row r="4">
      <c r="A4" s="4" t="inlineStr">
        <is>
          <t>New performance obligations</t>
        </is>
      </c>
      <c r="B4" s="5" t="n">
        <v>5099</v>
      </c>
    </row>
    <row r="5">
      <c r="A5" s="4" t="inlineStr">
        <is>
          <t>Recognition of revenue as a result of satisfying performance obligations</t>
        </is>
      </c>
      <c r="B5" s="5" t="n">
        <v>-8200</v>
      </c>
    </row>
    <row r="6">
      <c r="A6" s="4" t="inlineStr">
        <is>
          <t>Effect of exchange rate on deferred revenue</t>
        </is>
      </c>
      <c r="B6" s="5" t="n">
        <v>1</v>
      </c>
    </row>
    <row r="7">
      <c r="A7" s="4" t="inlineStr">
        <is>
          <t>Balance</t>
        </is>
      </c>
      <c r="B7" s="5" t="n">
        <v>7029</v>
      </c>
    </row>
    <row r="8">
      <c r="A8" s="4" t="inlineStr">
        <is>
          <t>Less: non-current portion</t>
        </is>
      </c>
      <c r="B8" s="5" t="n">
        <v>-307</v>
      </c>
    </row>
    <row r="9">
      <c r="A9" s="4" t="inlineStr">
        <is>
          <t>Current portion</t>
        </is>
      </c>
      <c r="B9" s="5" t="n">
        <v>6722</v>
      </c>
    </row>
    <row r="10">
      <c r="A10" s="4" t="inlineStr">
        <is>
          <t>Customer Deposits [Member]</t>
        </is>
      </c>
    </row>
    <row r="11">
      <c r="A11" s="4" t="inlineStr">
        <is>
          <t>Balance</t>
        </is>
      </c>
      <c r="B11" s="5" t="n">
        <v>8701</v>
      </c>
    </row>
    <row r="12">
      <c r="A12" s="4" t="inlineStr">
        <is>
          <t>New performance obligations</t>
        </is>
      </c>
      <c r="B12" s="5" t="n">
        <v>4298</v>
      </c>
    </row>
    <row r="13">
      <c r="A13" s="4" t="inlineStr">
        <is>
          <t>Recognition of revenue as a result of satisfying performance obligations</t>
        </is>
      </c>
      <c r="B13" s="5" t="n">
        <v>-7259</v>
      </c>
    </row>
    <row r="14">
      <c r="A14" s="4" t="inlineStr">
        <is>
          <t>Effect of exchange rate on deferred revenue</t>
        </is>
      </c>
      <c r="B14" s="5" t="n">
        <v>0</v>
      </c>
    </row>
    <row r="15">
      <c r="A15" s="4" t="inlineStr">
        <is>
          <t>Balance</t>
        </is>
      </c>
      <c r="B15" s="5" t="n">
        <v>5740</v>
      </c>
    </row>
    <row r="16">
      <c r="A16" s="4" t="inlineStr">
        <is>
          <t>Less: non-current portion</t>
        </is>
      </c>
      <c r="B16" s="5" t="n">
        <v>0</v>
      </c>
    </row>
    <row r="17">
      <c r="A17" s="4" t="inlineStr">
        <is>
          <t>Current portion</t>
        </is>
      </c>
      <c r="B17" s="5" t="n">
        <v>5740</v>
      </c>
    </row>
    <row r="18">
      <c r="A18" s="4" t="inlineStr">
        <is>
          <t>Deferred Revenue [Member]</t>
        </is>
      </c>
    </row>
    <row r="19">
      <c r="A19" s="4" t="inlineStr">
        <is>
          <t>Balance</t>
        </is>
      </c>
      <c r="B19" s="5" t="n">
        <v>1428</v>
      </c>
    </row>
    <row r="20">
      <c r="A20" s="4" t="inlineStr">
        <is>
          <t>New performance obligations</t>
        </is>
      </c>
      <c r="B20" s="5" t="n">
        <v>801</v>
      </c>
    </row>
    <row r="21">
      <c r="A21" s="4" t="inlineStr">
        <is>
          <t>Recognition of revenue as a result of satisfying performance obligations</t>
        </is>
      </c>
      <c r="B21" s="5" t="n">
        <v>-941</v>
      </c>
    </row>
    <row r="22">
      <c r="A22" s="4" t="inlineStr">
        <is>
          <t>Effect of exchange rate on deferred revenue</t>
        </is>
      </c>
      <c r="B22" s="5" t="n">
        <v>1</v>
      </c>
    </row>
    <row r="23">
      <c r="A23" s="4" t="inlineStr">
        <is>
          <t>Balance</t>
        </is>
      </c>
      <c r="B23" s="5" t="n">
        <v>1289</v>
      </c>
    </row>
    <row r="24">
      <c r="A24" s="4" t="inlineStr">
        <is>
          <t>Less: non-current portion</t>
        </is>
      </c>
      <c r="B24" s="5" t="n">
        <v>-307</v>
      </c>
    </row>
    <row r="25">
      <c r="A25" s="4" t="inlineStr">
        <is>
          <t>Current portion</t>
        </is>
      </c>
      <c r="B25" s="6" t="n">
        <v>9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5 - Fair Value Measurements (Details Textual) $ in Thousands, $ in Millions</t>
        </is>
      </c>
      <c r="B1" s="2" t="inlineStr">
        <is>
          <t>Oct. 02, 2020USD ($)</t>
        </is>
      </c>
      <c r="C1" s="2" t="inlineStr">
        <is>
          <t>Oct. 02, 2020CAD ($)</t>
        </is>
      </c>
      <c r="D1" s="2" t="inlineStr">
        <is>
          <t>Oct. 02, 2020USD ($)</t>
        </is>
      </c>
      <c r="E1" s="2" t="inlineStr">
        <is>
          <t>Oct. 02, 2020CAD ($)</t>
        </is>
      </c>
      <c r="F1" s="2" t="inlineStr">
        <is>
          <t>Mar. 31, 2022USD ($)</t>
        </is>
      </c>
      <c r="G1" s="2" t="inlineStr">
        <is>
          <t>Sep. 30, 2021USD ($)</t>
        </is>
      </c>
    </row>
    <row r="2">
      <c r="A2" s="4" t="inlineStr">
        <is>
          <t>Marketable Securities, Total</t>
        </is>
      </c>
      <c r="F2" s="6" t="n">
        <v>0</v>
      </c>
      <c r="G2" s="6" t="n">
        <v>0</v>
      </c>
    </row>
    <row r="3">
      <c r="A3" s="4" t="inlineStr">
        <is>
          <t>Assets Acquisition of Amika Mobile Corporation [Member]</t>
        </is>
      </c>
    </row>
    <row r="4">
      <c r="A4" s="4" t="inlineStr">
        <is>
          <t>Asset Purchase Agreement, Deduction From Liability</t>
        </is>
      </c>
      <c r="B4" s="6" t="n">
        <v>799</v>
      </c>
      <c r="C4" s="6" t="n">
        <v>1</v>
      </c>
      <c r="D4" s="6" t="n">
        <v>799</v>
      </c>
      <c r="E4" s="6" t="n">
        <v>1</v>
      </c>
    </row>
    <row r="5">
      <c r="A5" s="4" t="inlineStr">
        <is>
          <t>Asset Acquisition, Adjustments from Purchase Holdback Liability, Period (Year)</t>
        </is>
      </c>
      <c r="D5" s="4" t="inlineStr">
        <is>
          <t>3 years</t>
        </is>
      </c>
      <c r="E5"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by Major Security Type (Details) - USD ($) $ in Thousands</t>
        </is>
      </c>
      <c r="B1" s="2" t="inlineStr">
        <is>
          <t>Mar. 31, 2022</t>
        </is>
      </c>
      <c r="C1" s="2" t="inlineStr">
        <is>
          <t>Sep. 30, 2021</t>
        </is>
      </c>
    </row>
    <row r="2">
      <c r="A2" s="4" t="inlineStr">
        <is>
          <t>Short-term marketable securities</t>
        </is>
      </c>
      <c r="B2" s="6" t="n">
        <v>5204</v>
      </c>
      <c r="C2" s="6" t="n">
        <v>5686</v>
      </c>
    </row>
    <row r="3">
      <c r="A3" s="4" t="inlineStr">
        <is>
          <t>Long-term Securities</t>
        </is>
      </c>
      <c r="B3" s="5" t="n">
        <v>2264</v>
      </c>
      <c r="C3" s="5" t="n">
        <v>1875</v>
      </c>
    </row>
    <row r="4">
      <c r="A4" s="4" t="inlineStr">
        <is>
          <t>Fair Value, Nonrecurring [Member]</t>
        </is>
      </c>
    </row>
    <row r="5">
      <c r="A5" s="4" t="inlineStr">
        <is>
          <t>Cost Basis</t>
        </is>
      </c>
      <c r="B5" s="5" t="n">
        <v>8525</v>
      </c>
      <c r="C5" s="5" t="n">
        <v>8493</v>
      </c>
    </row>
    <row r="6">
      <c r="A6" s="4" t="inlineStr">
        <is>
          <t>Unrealized Gains (Losses)</t>
        </is>
      </c>
      <c r="B6" s="5" t="n">
        <v>-69</v>
      </c>
      <c r="C6" s="5" t="n">
        <v>0</v>
      </c>
    </row>
    <row r="7">
      <c r="A7" s="4" t="inlineStr">
        <is>
          <t>Fair Value</t>
        </is>
      </c>
      <c r="B7" s="5" t="n">
        <v>8456</v>
      </c>
      <c r="C7" s="5" t="n">
        <v>8493</v>
      </c>
    </row>
    <row r="8">
      <c r="A8" s="4" t="inlineStr">
        <is>
          <t>Cash Equivalents</t>
        </is>
      </c>
      <c r="B8" s="5" t="n">
        <v>988</v>
      </c>
      <c r="C8" s="5" t="n">
        <v>932</v>
      </c>
    </row>
    <row r="9">
      <c r="A9" s="4" t="inlineStr">
        <is>
          <t>Short-term marketable securities</t>
        </is>
      </c>
      <c r="B9" s="5" t="n">
        <v>5204</v>
      </c>
      <c r="C9" s="5" t="n">
        <v>5686</v>
      </c>
    </row>
    <row r="10">
      <c r="A10" s="4" t="inlineStr">
        <is>
          <t>Long-term Securities</t>
        </is>
      </c>
      <c r="B10" s="5" t="n">
        <v>2264</v>
      </c>
      <c r="C10" s="5" t="n">
        <v>1875</v>
      </c>
    </row>
    <row r="11">
      <c r="A11" s="4" t="inlineStr">
        <is>
          <t>Fair Value, Nonrecurring [Member] | Fair Value, Inputs, Level 1 [Member]</t>
        </is>
      </c>
    </row>
    <row r="12">
      <c r="A12" s="4" t="inlineStr">
        <is>
          <t>Cost Basis</t>
        </is>
      </c>
      <c r="B12" s="5" t="n">
        <v>988</v>
      </c>
      <c r="C12" s="5" t="n">
        <v>932</v>
      </c>
    </row>
    <row r="13">
      <c r="A13" s="4" t="inlineStr">
        <is>
          <t>Unrealized Gains (Losses)</t>
        </is>
      </c>
      <c r="B13" s="5" t="n">
        <v>0</v>
      </c>
      <c r="C13" s="5" t="n">
        <v>0</v>
      </c>
    </row>
    <row r="14">
      <c r="A14" s="4" t="inlineStr">
        <is>
          <t>Fair Value</t>
        </is>
      </c>
      <c r="B14" s="5" t="n">
        <v>988</v>
      </c>
      <c r="C14" s="5" t="n">
        <v>932</v>
      </c>
    </row>
    <row r="15">
      <c r="A15" s="4" t="inlineStr">
        <is>
          <t>Cash Equivalents</t>
        </is>
      </c>
      <c r="B15" s="5" t="n">
        <v>988</v>
      </c>
      <c r="C15" s="5" t="n">
        <v>932</v>
      </c>
    </row>
    <row r="16">
      <c r="A16" s="4" t="inlineStr">
        <is>
          <t>Fair Value, Nonrecurring [Member] | Fair Value, Inputs, Level 2 [Member]</t>
        </is>
      </c>
    </row>
    <row r="17">
      <c r="A17" s="4" t="inlineStr">
        <is>
          <t>Cost Basis</t>
        </is>
      </c>
      <c r="B17" s="5" t="n">
        <v>7537</v>
      </c>
      <c r="C17" s="5" t="n">
        <v>7561</v>
      </c>
    </row>
    <row r="18">
      <c r="A18" s="4" t="inlineStr">
        <is>
          <t>Unrealized Gains (Losses)</t>
        </is>
      </c>
      <c r="B18" s="5" t="n">
        <v>-69</v>
      </c>
      <c r="C18" s="5" t="n">
        <v>0</v>
      </c>
    </row>
    <row r="19">
      <c r="A19" s="4" t="inlineStr">
        <is>
          <t>Fair Value</t>
        </is>
      </c>
      <c r="B19" s="5" t="n">
        <v>7468</v>
      </c>
      <c r="C19" s="5" t="n">
        <v>7561</v>
      </c>
    </row>
    <row r="20">
      <c r="A20" s="4" t="inlineStr">
        <is>
          <t>Cash Equivalents</t>
        </is>
      </c>
      <c r="B20" s="5" t="n">
        <v>0</v>
      </c>
      <c r="C20" s="5" t="n">
        <v>0</v>
      </c>
    </row>
    <row r="21">
      <c r="A21" s="4" t="inlineStr">
        <is>
          <t>Short-term marketable securities</t>
        </is>
      </c>
      <c r="B21" s="5" t="n">
        <v>5204</v>
      </c>
      <c r="C21" s="5" t="n">
        <v>5686</v>
      </c>
    </row>
    <row r="22">
      <c r="A22" s="4" t="inlineStr">
        <is>
          <t>Long-term Securities</t>
        </is>
      </c>
      <c r="B22" s="5" t="n">
        <v>2264</v>
      </c>
      <c r="C22" s="5" t="n">
        <v>1875</v>
      </c>
    </row>
    <row r="23">
      <c r="A23" s="4" t="inlineStr">
        <is>
          <t>Fair Value, Nonrecurring [Member] | Fair Value, Inputs, Level 2 [Member] | Certificates of Deposit [Member]</t>
        </is>
      </c>
    </row>
    <row r="24">
      <c r="A24" s="4" t="inlineStr">
        <is>
          <t>Cost Basis</t>
        </is>
      </c>
      <c r="B24" s="5" t="n">
        <v>1244</v>
      </c>
      <c r="C24" s="5" t="n">
        <v>1494</v>
      </c>
    </row>
    <row r="25">
      <c r="A25" s="4" t="inlineStr">
        <is>
          <t>Unrealized Gains (Losses)</t>
        </is>
      </c>
      <c r="B25" s="5" t="n">
        <v>0</v>
      </c>
      <c r="C25" s="5" t="n">
        <v>0</v>
      </c>
    </row>
    <row r="26">
      <c r="A26" s="4" t="inlineStr">
        <is>
          <t>Fair Value</t>
        </is>
      </c>
      <c r="B26" s="5" t="n">
        <v>1244</v>
      </c>
      <c r="C26" s="5" t="n">
        <v>1494</v>
      </c>
    </row>
    <row r="27">
      <c r="A27" s="4" t="inlineStr">
        <is>
          <t>Cash Equivalents</t>
        </is>
      </c>
      <c r="B27" s="5" t="n">
        <v>0</v>
      </c>
      <c r="C27" s="5" t="n">
        <v>0</v>
      </c>
    </row>
    <row r="28">
      <c r="A28" s="4" t="inlineStr">
        <is>
          <t>Short-term marketable securities</t>
        </is>
      </c>
      <c r="B28" s="5" t="n">
        <v>942</v>
      </c>
    </row>
    <row r="29">
      <c r="A29" s="4" t="inlineStr">
        <is>
          <t>Long-term Securities</t>
        </is>
      </c>
      <c r="B29" s="5" t="n">
        <v>302</v>
      </c>
      <c r="C29" s="5" t="n">
        <v>800</v>
      </c>
    </row>
    <row r="30">
      <c r="A30" s="4" t="inlineStr">
        <is>
          <t>Fair Value, Nonrecurring [Member] | Fair Value, Inputs, Level 2 [Member] | US States and Political Subdivisions Debt Securities [Member]</t>
        </is>
      </c>
    </row>
    <row r="31">
      <c r="A31" s="4" t="inlineStr">
        <is>
          <t>Cost Basis</t>
        </is>
      </c>
      <c r="B31" s="5" t="n">
        <v>5370</v>
      </c>
      <c r="C31" s="5" t="n">
        <v>5139</v>
      </c>
    </row>
    <row r="32">
      <c r="A32" s="4" t="inlineStr">
        <is>
          <t>Unrealized Gains (Losses)</t>
        </is>
      </c>
      <c r="B32" s="5" t="n">
        <v>-48</v>
      </c>
      <c r="C32" s="5" t="n">
        <v>-1</v>
      </c>
    </row>
    <row r="33">
      <c r="A33" s="4" t="inlineStr">
        <is>
          <t>Fair Value</t>
        </is>
      </c>
      <c r="B33" s="5" t="n">
        <v>5322</v>
      </c>
      <c r="C33" s="5" t="n">
        <v>5138</v>
      </c>
    </row>
    <row r="34">
      <c r="A34" s="4" t="inlineStr">
        <is>
          <t>Cash Equivalents</t>
        </is>
      </c>
      <c r="B34" s="5" t="n">
        <v>0</v>
      </c>
      <c r="C34" s="5" t="n">
        <v>0</v>
      </c>
    </row>
    <row r="35">
      <c r="A35" s="4" t="inlineStr">
        <is>
          <t>Short-term marketable securities</t>
        </is>
      </c>
      <c r="B35" s="5" t="n">
        <v>4126</v>
      </c>
      <c r="C35" s="5" t="n">
        <v>4205</v>
      </c>
    </row>
    <row r="36">
      <c r="A36" s="4" t="inlineStr">
        <is>
          <t>Long-term Securities</t>
        </is>
      </c>
      <c r="B36" s="5" t="n">
        <v>1196</v>
      </c>
      <c r="C36" s="5" t="n">
        <v>933</v>
      </c>
    </row>
    <row r="37">
      <c r="A37" s="4" t="inlineStr">
        <is>
          <t>Fair Value, Nonrecurring [Member] | Fair Value, Inputs, Level 2 [Member] | Corporate Debt Securities [Member]</t>
        </is>
      </c>
    </row>
    <row r="38">
      <c r="A38" s="4" t="inlineStr">
        <is>
          <t>Cost Basis</t>
        </is>
      </c>
      <c r="B38" s="5" t="n">
        <v>923</v>
      </c>
      <c r="C38" s="5" t="n">
        <v>928</v>
      </c>
    </row>
    <row r="39">
      <c r="A39" s="4" t="inlineStr">
        <is>
          <t>Unrealized Gains (Losses)</t>
        </is>
      </c>
      <c r="B39" s="5" t="n">
        <v>-21</v>
      </c>
      <c r="C39" s="5" t="n">
        <v>1</v>
      </c>
    </row>
    <row r="40">
      <c r="A40" s="4" t="inlineStr">
        <is>
          <t>Fair Value</t>
        </is>
      </c>
      <c r="B40" s="5" t="n">
        <v>902</v>
      </c>
      <c r="C40" s="5" t="n">
        <v>929</v>
      </c>
    </row>
    <row r="41">
      <c r="A41" s="4" t="inlineStr">
        <is>
          <t>Cash Equivalents</t>
        </is>
      </c>
      <c r="B41" s="5" t="n">
        <v>0</v>
      </c>
      <c r="C41" s="5" t="n">
        <v>0</v>
      </c>
    </row>
    <row r="42">
      <c r="A42" s="4" t="inlineStr">
        <is>
          <t>Short-term marketable securities</t>
        </is>
      </c>
      <c r="B42" s="5" t="n">
        <v>136</v>
      </c>
      <c r="C42" s="5" t="n">
        <v>787</v>
      </c>
    </row>
    <row r="43">
      <c r="A43" s="4" t="inlineStr">
        <is>
          <t>Long-term Securities</t>
        </is>
      </c>
      <c r="B43" s="6" t="n">
        <v>766</v>
      </c>
      <c r="C43" s="6" t="n">
        <v>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5 - Fair Value Measurements - Operating Lease Right of Use Assets Currency Translation Adjustments (Details) - Fair Value, Nonrecurring [Member] - Assets Acquisition of Amika Mobile Corporation [Member] $ in Thousands</t>
        </is>
      </c>
      <c r="B1" s="2" t="inlineStr">
        <is>
          <t>6 Months Ended</t>
        </is>
      </c>
    </row>
    <row r="2">
      <c r="B2" s="2" t="inlineStr">
        <is>
          <t>Mar. 31, 2022USD ($)</t>
        </is>
      </c>
    </row>
    <row r="3">
      <c r="A3" s="4" t="inlineStr">
        <is>
          <t>Operating Lease, Right-of-use Asset [Member]</t>
        </is>
      </c>
    </row>
    <row r="4">
      <c r="A4" s="4" t="inlineStr">
        <is>
          <t>Operating lease ROU asset, adjustment</t>
        </is>
      </c>
      <c r="B4" s="6" t="n">
        <v>0</v>
      </c>
    </row>
    <row r="5">
      <c r="A5" s="4" t="inlineStr">
        <is>
          <t>Reported Value Measurement [Member]</t>
        </is>
      </c>
    </row>
    <row r="6">
      <c r="A6" s="4" t="inlineStr">
        <is>
          <t>Operating lease ROU asset, fair value</t>
        </is>
      </c>
      <c r="B6" s="5" t="n">
        <v>7</v>
      </c>
    </row>
    <row r="7">
      <c r="A7" s="4" t="inlineStr">
        <is>
          <t>Estimate of Fair Value Measurement [Member] | Fair Value, Inputs, Level 1 [Member]</t>
        </is>
      </c>
    </row>
    <row r="8">
      <c r="A8" s="4" t="inlineStr">
        <is>
          <t>Operating lease ROU asset, fair value</t>
        </is>
      </c>
      <c r="B8" s="5" t="n">
        <v>0</v>
      </c>
    </row>
    <row r="9">
      <c r="A9" s="4" t="inlineStr">
        <is>
          <t>Estimate of Fair Value Measurement [Member] | Fair Value, Inputs, Level 2 [Member]</t>
        </is>
      </c>
    </row>
    <row r="10">
      <c r="A10" s="4" t="inlineStr">
        <is>
          <t>Operating lease ROU asset, fair value</t>
        </is>
      </c>
      <c r="B10" s="5" t="n">
        <v>0</v>
      </c>
    </row>
    <row r="11">
      <c r="A11" s="4" t="inlineStr">
        <is>
          <t>Estimate of Fair Value Measurement [Member] | Fair Value, Inputs, Level 3 [Member]</t>
        </is>
      </c>
    </row>
    <row r="12">
      <c r="A12" s="4" t="inlineStr">
        <is>
          <t>Operating lease ROU asset, fair value</t>
        </is>
      </c>
      <c r="B12" s="6" t="n">
        <v>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Fair Value Measurements - Holdback Liability Measured at Fair Value on a Non-recurring Basis (Details) $ in Thousands</t>
        </is>
      </c>
      <c r="B1" s="2" t="inlineStr">
        <is>
          <t>6 Months Ended</t>
        </is>
      </c>
    </row>
    <row r="2">
      <c r="B2" s="2" t="inlineStr">
        <is>
          <t>Mar. 31, 2022USD ($)</t>
        </is>
      </c>
    </row>
    <row r="3">
      <c r="A3" s="4" t="inlineStr">
        <is>
          <t>Balance as of March 31, 2022</t>
        </is>
      </c>
      <c r="B3" s="6" t="n">
        <v>723</v>
      </c>
    </row>
    <row r="4">
      <c r="A4" s="4" t="inlineStr">
        <is>
          <t>Fair Value, Nonrecurring [Member] | Assets Acquisition of Amika Mobile Corporation [Member] | Holdback Liability [Member]</t>
        </is>
      </c>
    </row>
    <row r="5">
      <c r="A5" s="4" t="inlineStr">
        <is>
          <t>Balance as of September 30, 2021</t>
        </is>
      </c>
      <c r="B5" s="5" t="n">
        <v>687</v>
      </c>
    </row>
    <row r="6">
      <c r="A6" s="4" t="inlineStr">
        <is>
          <t>Accretion</t>
        </is>
      </c>
      <c r="B6" s="5" t="n">
        <v>24</v>
      </c>
    </row>
    <row r="7">
      <c r="A7" s="4" t="inlineStr">
        <is>
          <t>Currency translation</t>
        </is>
      </c>
      <c r="B7" s="6"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Net - Schedule of Inventory (Details) - USD ($) $ in Thousands</t>
        </is>
      </c>
      <c r="B1" s="2" t="inlineStr">
        <is>
          <t>Mar. 31, 2022</t>
        </is>
      </c>
      <c r="C1" s="2" t="inlineStr">
        <is>
          <t>Sep. 30, 2021</t>
        </is>
      </c>
    </row>
    <row r="2">
      <c r="A2" s="4" t="inlineStr">
        <is>
          <t>Raw materials</t>
        </is>
      </c>
      <c r="B2" s="6" t="n">
        <v>8280</v>
      </c>
      <c r="C2" s="6" t="n">
        <v>5449</v>
      </c>
    </row>
    <row r="3">
      <c r="A3" s="4" t="inlineStr">
        <is>
          <t>Finished goods</t>
        </is>
      </c>
      <c r="B3" s="5" t="n">
        <v>723</v>
      </c>
      <c r="C3" s="5" t="n">
        <v>842</v>
      </c>
    </row>
    <row r="4">
      <c r="A4" s="4" t="inlineStr">
        <is>
          <t>Work in process</t>
        </is>
      </c>
      <c r="B4" s="5" t="n">
        <v>1381</v>
      </c>
      <c r="C4" s="5" t="n">
        <v>877</v>
      </c>
    </row>
    <row r="5">
      <c r="A5" s="4" t="inlineStr">
        <is>
          <t>Inventories, gross</t>
        </is>
      </c>
      <c r="B5" s="5" t="n">
        <v>10384</v>
      </c>
      <c r="C5" s="5" t="n">
        <v>7168</v>
      </c>
    </row>
    <row r="6">
      <c r="A6" s="4" t="inlineStr">
        <is>
          <t>Reserve for obsolescence</t>
        </is>
      </c>
      <c r="B6" s="5" t="n">
        <v>-742</v>
      </c>
      <c r="C6" s="5" t="n">
        <v>-752</v>
      </c>
    </row>
    <row r="7">
      <c r="A7" s="4" t="inlineStr">
        <is>
          <t>Inventories, net</t>
        </is>
      </c>
      <c r="B7" s="6" t="n">
        <v>9642</v>
      </c>
      <c r="C7" s="6" t="n">
        <v>6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et loss</t>
        </is>
      </c>
      <c r="B3" s="6" t="n">
        <v>-492</v>
      </c>
      <c r="C3" s="6" t="n">
        <v>262</v>
      </c>
      <c r="D3" s="6" t="n">
        <v>-1797</v>
      </c>
      <c r="E3" s="6" t="n">
        <v>-357</v>
      </c>
    </row>
    <row r="4">
      <c r="A4" s="3" t="inlineStr">
        <is>
          <t>Other comprehensive (loss) income</t>
        </is>
      </c>
    </row>
    <row r="5">
      <c r="A5" s="4" t="inlineStr">
        <is>
          <t>Unrealized loss on marketable securities</t>
        </is>
      </c>
      <c r="B5" s="5" t="n">
        <v>-59</v>
      </c>
      <c r="C5" s="5" t="n">
        <v>-3</v>
      </c>
      <c r="D5" s="5" t="n">
        <v>-69</v>
      </c>
      <c r="E5" s="5" t="n">
        <v>-6</v>
      </c>
    </row>
    <row r="6">
      <c r="A6" s="4" t="inlineStr">
        <is>
          <t>Unrealized foreign currency gain (loss)</t>
        </is>
      </c>
      <c r="B6" s="5" t="n">
        <v>58</v>
      </c>
      <c r="C6" s="5" t="n">
        <v>-75</v>
      </c>
      <c r="D6" s="5" t="n">
        <v>-17</v>
      </c>
      <c r="E6" s="5" t="n">
        <v>397</v>
      </c>
    </row>
    <row r="7">
      <c r="A7" s="4" t="inlineStr">
        <is>
          <t>Comprehensive (loss) income</t>
        </is>
      </c>
      <c r="B7" s="6" t="n">
        <v>-493</v>
      </c>
      <c r="C7" s="6" t="n">
        <v>184</v>
      </c>
      <c r="D7" s="6" t="n">
        <v>-1883</v>
      </c>
      <c r="E7" s="6" t="n">
        <v>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Property and Equipment, Net (Details Textua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Depreciation, Total</t>
        </is>
      </c>
      <c r="B3" s="6" t="n">
        <v>102</v>
      </c>
      <c r="C3" s="6" t="n">
        <v>101</v>
      </c>
      <c r="D3" s="6" t="n">
        <v>199</v>
      </c>
      <c r="E3" s="6" t="n">
        <v>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Property and Equipment (Details) - USD ($) $ in Thousands</t>
        </is>
      </c>
      <c r="B1" s="2" t="inlineStr">
        <is>
          <t>Mar. 31, 2022</t>
        </is>
      </c>
      <c r="C1" s="2" t="inlineStr">
        <is>
          <t>Sep. 30, 2021</t>
        </is>
      </c>
    </row>
    <row r="2">
      <c r="A2" s="4" t="inlineStr">
        <is>
          <t>Property and equipment</t>
        </is>
      </c>
      <c r="B2" s="6" t="n">
        <v>4908</v>
      </c>
      <c r="C2" s="6" t="n">
        <v>4685</v>
      </c>
    </row>
    <row r="3">
      <c r="A3" s="4" t="inlineStr">
        <is>
          <t>Accumulated depreciation</t>
        </is>
      </c>
      <c r="B3" s="5" t="n">
        <v>-3182</v>
      </c>
      <c r="C3" s="5" t="n">
        <v>-2930</v>
      </c>
    </row>
    <row r="4">
      <c r="A4" s="4" t="inlineStr">
        <is>
          <t>Property and equipment, net</t>
        </is>
      </c>
      <c r="B4" s="5" t="n">
        <v>1726</v>
      </c>
      <c r="C4" s="5" t="n">
        <v>1755</v>
      </c>
    </row>
    <row r="5">
      <c r="A5" s="4" t="inlineStr">
        <is>
          <t>Furniture and Fixtures [Member]</t>
        </is>
      </c>
    </row>
    <row r="6">
      <c r="A6" s="4" t="inlineStr">
        <is>
          <t>Property and equipment</t>
        </is>
      </c>
      <c r="B6" s="5" t="n">
        <v>1355</v>
      </c>
      <c r="C6" s="5" t="n">
        <v>1261</v>
      </c>
    </row>
    <row r="7">
      <c r="A7" s="4" t="inlineStr">
        <is>
          <t>Machinery and Equipment [Member]</t>
        </is>
      </c>
    </row>
    <row r="8">
      <c r="A8" s="4" t="inlineStr">
        <is>
          <t>Property and equipment</t>
        </is>
      </c>
      <c r="B8" s="5" t="n">
        <v>1380</v>
      </c>
      <c r="C8" s="5" t="n">
        <v>1270</v>
      </c>
    </row>
    <row r="9">
      <c r="A9" s="4" t="inlineStr">
        <is>
          <t>Leasehold Improvements [Member]</t>
        </is>
      </c>
    </row>
    <row r="10">
      <c r="A10" s="4" t="inlineStr">
        <is>
          <t>Property and equipment</t>
        </is>
      </c>
      <c r="B10" s="6" t="n">
        <v>2173</v>
      </c>
      <c r="C10" s="6" t="n">
        <v>2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Goodwill and Intangible Assets (Details Textual) - USD ($) $ in Thousand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4" t="inlineStr">
        <is>
          <t>Goodwill, Acquired During Period</t>
        </is>
      </c>
      <c r="D3" s="6" t="n">
        <v>0</v>
      </c>
    </row>
    <row r="4">
      <c r="A4" s="4" t="inlineStr">
        <is>
          <t>Goodwill, Ending Balance</t>
        </is>
      </c>
      <c r="B4" s="6" t="n">
        <v>23830</v>
      </c>
      <c r="D4" s="5" t="n">
        <v>23830</v>
      </c>
      <c r="F4" s="6" t="n">
        <v>23834</v>
      </c>
    </row>
    <row r="5">
      <c r="A5" s="4" t="inlineStr">
        <is>
          <t>Goodwill, Impairment Loss</t>
        </is>
      </c>
      <c r="D5" s="5" t="n">
        <v>0</v>
      </c>
    </row>
    <row r="6">
      <c r="A6" s="4" t="inlineStr">
        <is>
          <t>Amortization of Intangible Assets</t>
        </is>
      </c>
      <c r="B6" s="6" t="n">
        <v>541</v>
      </c>
      <c r="C6" s="6" t="n">
        <v>169</v>
      </c>
      <c r="D6" s="5" t="n">
        <v>1083</v>
      </c>
      <c r="E6" s="6" t="n">
        <v>352</v>
      </c>
    </row>
    <row r="7">
      <c r="A7" s="4" t="inlineStr">
        <is>
          <t>Genasys Spain [Member]</t>
        </is>
      </c>
    </row>
    <row r="8">
      <c r="A8" s="4" t="inlineStr">
        <is>
          <t>Goodwill and Intangible Assets, Foreign Currency Translation Gain (Loss)</t>
        </is>
      </c>
      <c r="D8" s="5" t="n">
        <v>125</v>
      </c>
    </row>
    <row r="9">
      <c r="A9" s="4" t="inlineStr">
        <is>
          <t>Zonehaven, Inc and Asset Acquisition of Amika Mobile Corporation [Member]</t>
        </is>
      </c>
    </row>
    <row r="10">
      <c r="A10" s="4" t="inlineStr">
        <is>
          <t>Goodwill, Acquired During Period</t>
        </is>
      </c>
      <c r="F10" s="6" t="n">
        <v>21128</v>
      </c>
    </row>
    <row r="11">
      <c r="A11" s="4" t="inlineStr">
        <is>
          <t>Assets Acquisition of Amika Mobile Corporation [Member]</t>
        </is>
      </c>
    </row>
    <row r="12">
      <c r="A12" s="4" t="inlineStr">
        <is>
          <t>Goodwill and Intangible Assets, Foreign Currency Translation Gain (Loss)</t>
        </is>
      </c>
      <c r="D12" s="6" t="n">
        <v>1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oodwill and Intangible Assets - Changes in Carrying Amount of Goodwill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Balance, goodwill</t>
        </is>
      </c>
      <c r="D3" s="6" t="n">
        <v>23834</v>
      </c>
    </row>
    <row r="4">
      <c r="A4" s="4" t="inlineStr">
        <is>
          <t>Currency translation, goodwill</t>
        </is>
      </c>
      <c r="D4" s="5" t="n">
        <v>-4</v>
      </c>
    </row>
    <row r="5">
      <c r="A5" s="4" t="inlineStr">
        <is>
          <t>Balance, goodwill</t>
        </is>
      </c>
      <c r="B5" s="6" t="n">
        <v>23830</v>
      </c>
      <c r="D5" s="5" t="n">
        <v>23830</v>
      </c>
    </row>
    <row r="6">
      <c r="A6" s="4" t="inlineStr">
        <is>
          <t>Balance, intangible assets</t>
        </is>
      </c>
      <c r="D6" s="5" t="n">
        <v>12804</v>
      </c>
    </row>
    <row r="7">
      <c r="A7" s="4" t="inlineStr">
        <is>
          <t>Amortization, intangible assets</t>
        </is>
      </c>
      <c r="B7" s="5" t="n">
        <v>-541</v>
      </c>
      <c r="C7" s="6" t="n">
        <v>-169</v>
      </c>
      <c r="D7" s="5" t="n">
        <v>-1083</v>
      </c>
      <c r="E7" s="6" t="n">
        <v>-352</v>
      </c>
    </row>
    <row r="8">
      <c r="A8" s="4" t="inlineStr">
        <is>
          <t>Currency translation, intangible assets</t>
        </is>
      </c>
      <c r="D8" s="5" t="n">
        <v>14</v>
      </c>
    </row>
    <row r="9">
      <c r="A9" s="4" t="inlineStr">
        <is>
          <t>Balance, intangible assets</t>
        </is>
      </c>
      <c r="B9" s="5" t="n">
        <v>11735</v>
      </c>
      <c r="D9" s="5" t="n">
        <v>11735</v>
      </c>
    </row>
    <row r="10">
      <c r="A10" s="4" t="inlineStr">
        <is>
          <t>Hardware [Member]</t>
        </is>
      </c>
    </row>
    <row r="11">
      <c r="A11" s="4" t="inlineStr">
        <is>
          <t>Balance, goodwill</t>
        </is>
      </c>
      <c r="D11" s="5" t="n">
        <v>0</v>
      </c>
    </row>
    <row r="12">
      <c r="A12" s="4" t="inlineStr">
        <is>
          <t>Currency translation, goodwill</t>
        </is>
      </c>
      <c r="D12" s="5" t="n">
        <v>0</v>
      </c>
    </row>
    <row r="13">
      <c r="A13" s="4" t="inlineStr">
        <is>
          <t>Balance, goodwill</t>
        </is>
      </c>
      <c r="B13" s="5" t="n">
        <v>0</v>
      </c>
      <c r="D13" s="5" t="n">
        <v>0</v>
      </c>
    </row>
    <row r="14">
      <c r="A14" s="4" t="inlineStr">
        <is>
          <t>Balance, intangible assets</t>
        </is>
      </c>
      <c r="D14" s="5" t="n">
        <v>25</v>
      </c>
    </row>
    <row r="15">
      <c r="A15" s="4" t="inlineStr">
        <is>
          <t>Amortization, intangible assets</t>
        </is>
      </c>
      <c r="D15" s="5" t="n">
        <v>-2</v>
      </c>
    </row>
    <row r="16">
      <c r="A16" s="4" t="inlineStr">
        <is>
          <t>Currency translation, intangible assets</t>
        </is>
      </c>
      <c r="D16" s="5" t="n">
        <v>0</v>
      </c>
    </row>
    <row r="17">
      <c r="A17" s="4" t="inlineStr">
        <is>
          <t>Balance, intangible assets</t>
        </is>
      </c>
      <c r="B17" s="5" t="n">
        <v>23</v>
      </c>
      <c r="D17" s="5" t="n">
        <v>23</v>
      </c>
    </row>
    <row r="18">
      <c r="A18" s="4" t="inlineStr">
        <is>
          <t>Software [Member]</t>
        </is>
      </c>
    </row>
    <row r="19">
      <c r="A19" s="4" t="inlineStr">
        <is>
          <t>Balance, goodwill</t>
        </is>
      </c>
      <c r="D19" s="5" t="n">
        <v>23834</v>
      </c>
    </row>
    <row r="20">
      <c r="A20" s="4" t="inlineStr">
        <is>
          <t>Currency translation, goodwill</t>
        </is>
      </c>
      <c r="D20" s="5" t="n">
        <v>-4</v>
      </c>
    </row>
    <row r="21">
      <c r="A21" s="4" t="inlineStr">
        <is>
          <t>Balance, goodwill</t>
        </is>
      </c>
      <c r="B21" s="5" t="n">
        <v>23830</v>
      </c>
      <c r="D21" s="5" t="n">
        <v>23830</v>
      </c>
    </row>
    <row r="22">
      <c r="A22" s="4" t="inlineStr">
        <is>
          <t>Balance, intangible assets</t>
        </is>
      </c>
      <c r="D22" s="5" t="n">
        <v>12779</v>
      </c>
    </row>
    <row r="23">
      <c r="A23" s="4" t="inlineStr">
        <is>
          <t>Amortization, intangible assets</t>
        </is>
      </c>
      <c r="D23" s="5" t="n">
        <v>-1081</v>
      </c>
    </row>
    <row r="24">
      <c r="A24" s="4" t="inlineStr">
        <is>
          <t>Currency translation, intangible assets</t>
        </is>
      </c>
      <c r="D24" s="5" t="n">
        <v>14</v>
      </c>
    </row>
    <row r="25">
      <c r="A25" s="4" t="inlineStr">
        <is>
          <t>Balance, intangible assets</t>
        </is>
      </c>
      <c r="B25" s="6" t="n">
        <v>11712</v>
      </c>
      <c r="D25" s="6" t="n">
        <v>117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Summary of Intangible Assets (Details) - USD ($) $ in Thousands</t>
        </is>
      </c>
      <c r="B1" s="2" t="inlineStr">
        <is>
          <t>Mar. 31, 2022</t>
        </is>
      </c>
      <c r="C1" s="2" t="inlineStr">
        <is>
          <t>Sep. 30, 2021</t>
        </is>
      </c>
    </row>
    <row r="2">
      <c r="A2" s="4" t="inlineStr">
        <is>
          <t>Intangible assets, gross carrying amount</t>
        </is>
      </c>
      <c r="B2" s="6" t="n">
        <v>14838</v>
      </c>
      <c r="C2" s="6" t="n">
        <v>14861</v>
      </c>
    </row>
    <row r="3">
      <c r="A3" s="4" t="inlineStr">
        <is>
          <t>Accumulated amortization</t>
        </is>
      </c>
      <c r="B3" s="5" t="n">
        <v>-3103</v>
      </c>
      <c r="C3" s="5" t="n">
        <v>-2057</v>
      </c>
    </row>
    <row r="4">
      <c r="A4" s="4" t="inlineStr">
        <is>
          <t>Intangible assets, net</t>
        </is>
      </c>
      <c r="B4" s="5" t="n">
        <v>11735</v>
      </c>
      <c r="C4" s="5" t="n">
        <v>12804</v>
      </c>
    </row>
    <row r="5">
      <c r="A5" s="4" t="inlineStr">
        <is>
          <t>Developed Technology Rights [Member]</t>
        </is>
      </c>
    </row>
    <row r="6">
      <c r="A6" s="4" t="inlineStr">
        <is>
          <t>Intangible assets, gross carrying amount</t>
        </is>
      </c>
      <c r="B6" s="5" t="n">
        <v>12081</v>
      </c>
      <c r="C6" s="5" t="n">
        <v>12065</v>
      </c>
    </row>
    <row r="7">
      <c r="A7" s="4" t="inlineStr">
        <is>
          <t>Customer Relationships [Member]</t>
        </is>
      </c>
    </row>
    <row r="8">
      <c r="A8" s="4" t="inlineStr">
        <is>
          <t>Intangible assets, gross carrying amount</t>
        </is>
      </c>
      <c r="B8" s="5" t="n">
        <v>1835</v>
      </c>
      <c r="C8" s="5" t="n">
        <v>1855</v>
      </c>
    </row>
    <row r="9">
      <c r="A9" s="4" t="inlineStr">
        <is>
          <t>Trade Names [Member]</t>
        </is>
      </c>
    </row>
    <row r="10">
      <c r="A10" s="4" t="inlineStr">
        <is>
          <t>Intangible assets, gross carrying amount</t>
        </is>
      </c>
      <c r="B10" s="5" t="n">
        <v>616</v>
      </c>
      <c r="C10" s="5" t="n">
        <v>625</v>
      </c>
    </row>
    <row r="11">
      <c r="A11" s="4" t="inlineStr">
        <is>
          <t>Noncompete Agreements [Member]</t>
        </is>
      </c>
    </row>
    <row r="12">
      <c r="A12" s="4" t="inlineStr">
        <is>
          <t>Intangible assets, gross carrying amount</t>
        </is>
      </c>
      <c r="B12" s="5" t="n">
        <v>234</v>
      </c>
      <c r="C12" s="5" t="n">
        <v>244</v>
      </c>
    </row>
    <row r="13">
      <c r="A13" s="4" t="inlineStr">
        <is>
          <t>Patents [Member]</t>
        </is>
      </c>
    </row>
    <row r="14">
      <c r="A14" s="4" t="inlineStr">
        <is>
          <t>Intangible assets, gross carrying amount</t>
        </is>
      </c>
      <c r="B14" s="6" t="n">
        <v>72</v>
      </c>
      <c r="C14" s="6" t="n">
        <v>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Goodwill and Intangible Assets - Estimated Future Amortization Expense (Details) $ in Thousands</t>
        </is>
      </c>
      <c r="B1" s="2" t="inlineStr">
        <is>
          <t>Mar. 31, 2022USD ($)</t>
        </is>
      </c>
    </row>
    <row r="2">
      <c r="A2" s="4" t="inlineStr">
        <is>
          <t>2022 (remaining six months)</t>
        </is>
      </c>
      <c r="B2" s="6" t="n">
        <v>1083</v>
      </c>
    </row>
    <row r="3">
      <c r="A3" s="4" t="inlineStr">
        <is>
          <t>2023</t>
        </is>
      </c>
      <c r="B3" s="5" t="n">
        <v>2135</v>
      </c>
    </row>
    <row r="4">
      <c r="A4" s="4" t="inlineStr">
        <is>
          <t>2024</t>
        </is>
      </c>
      <c r="B4" s="5" t="n">
        <v>2122</v>
      </c>
    </row>
    <row r="5">
      <c r="A5" s="4" t="inlineStr">
        <is>
          <t>2025</t>
        </is>
      </c>
      <c r="B5" s="5" t="n">
        <v>1999</v>
      </c>
    </row>
    <row r="6">
      <c r="A6" s="4" t="inlineStr">
        <is>
          <t>2026</t>
        </is>
      </c>
      <c r="B6" s="5" t="n">
        <v>1863</v>
      </c>
    </row>
    <row r="7">
      <c r="A7" s="4" t="inlineStr">
        <is>
          <t>Thereafter</t>
        </is>
      </c>
      <c r="B7" s="5" t="n">
        <v>2533</v>
      </c>
    </row>
    <row r="8">
      <c r="A8" s="4" t="inlineStr">
        <is>
          <t>Total estimated amortization expense</t>
        </is>
      </c>
      <c r="B8" s="6" t="n">
        <v>11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9 - Prepaid Expenses and Other (Details Textual)</t>
        </is>
      </c>
      <c r="B1" s="2" t="inlineStr">
        <is>
          <t>Mar. 31, 2022</t>
        </is>
      </c>
    </row>
    <row r="2">
      <c r="A2" s="4" t="inlineStr">
        <is>
          <t>Minimum [Member]</t>
        </is>
      </c>
    </row>
    <row r="3">
      <c r="A3" s="4" t="inlineStr">
        <is>
          <t>Capitalized Contract Cost, Amortization Period (Year)</t>
        </is>
      </c>
      <c r="B3" s="4" t="inlineStr">
        <is>
          <t>3 years</t>
        </is>
      </c>
    </row>
    <row r="4">
      <c r="A4" s="4" t="inlineStr">
        <is>
          <t>Maximum [Member]</t>
        </is>
      </c>
    </row>
    <row r="5">
      <c r="A5" s="4" t="inlineStr">
        <is>
          <t>Capitalized Contract Cost, Amortization Period (Year)</t>
        </is>
      </c>
      <c r="B5"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paid Expenses and Other - Summary of Prepaid Expenses and Others (Details) - USD ($) $ in Thousands</t>
        </is>
      </c>
      <c r="B1" s="2" t="inlineStr">
        <is>
          <t>Mar. 31, 2022</t>
        </is>
      </c>
      <c r="C1" s="2" t="inlineStr">
        <is>
          <t>Sep. 30, 2021</t>
        </is>
      </c>
    </row>
    <row r="2">
      <c r="A2" s="4" t="inlineStr">
        <is>
          <t>Deposits for inventory</t>
        </is>
      </c>
      <c r="B2" s="6" t="n">
        <v>201</v>
      </c>
      <c r="C2" s="6" t="n">
        <v>997</v>
      </c>
    </row>
    <row r="3">
      <c r="A3" s="4" t="inlineStr">
        <is>
          <t>Prepaid insurance</t>
        </is>
      </c>
      <c r="B3" s="5" t="n">
        <v>473</v>
      </c>
      <c r="C3" s="5" t="n">
        <v>395</v>
      </c>
    </row>
    <row r="4">
      <c r="A4" s="4" t="inlineStr">
        <is>
          <t>Dues and subscriptions</t>
        </is>
      </c>
      <c r="B4" s="5" t="n">
        <v>233</v>
      </c>
      <c r="C4" s="5" t="n">
        <v>213</v>
      </c>
    </row>
    <row r="5">
      <c r="A5" s="4" t="inlineStr">
        <is>
          <t>Prepaid professional services</t>
        </is>
      </c>
      <c r="B5" s="5" t="n">
        <v>79</v>
      </c>
      <c r="C5" s="5" t="n">
        <v>158</v>
      </c>
    </row>
    <row r="6">
      <c r="A6" s="4" t="inlineStr">
        <is>
          <t>Prepaid commissions</t>
        </is>
      </c>
      <c r="B6" s="5" t="n">
        <v>159</v>
      </c>
      <c r="C6" s="5" t="n">
        <v>82</v>
      </c>
    </row>
    <row r="7">
      <c r="A7" s="4" t="inlineStr">
        <is>
          <t>Trade shows and travel</t>
        </is>
      </c>
      <c r="B7" s="5" t="n">
        <v>143</v>
      </c>
      <c r="C7" s="5" t="n">
        <v>95</v>
      </c>
    </row>
    <row r="8">
      <c r="A8" s="4" t="inlineStr">
        <is>
          <t>Other</t>
        </is>
      </c>
      <c r="B8" s="5" t="n">
        <v>191</v>
      </c>
      <c r="C8" s="5" t="n">
        <v>315</v>
      </c>
    </row>
    <row r="9">
      <c r="A9" s="4" t="inlineStr">
        <is>
          <t>Prepaid expenses and other</t>
        </is>
      </c>
      <c r="B9" s="6" t="n">
        <v>1479</v>
      </c>
      <c r="C9" s="6" t="n">
        <v>2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Note 10 - Accrued and Other Liabilities (Details Textual) $ in Thousands, $ in Millions</t>
        </is>
      </c>
      <c r="B1" s="2" t="inlineStr">
        <is>
          <t>Oct. 02, 2020USD ($)</t>
        </is>
      </c>
      <c r="C1" s="2" t="inlineStr">
        <is>
          <t>Oct. 02, 2020CAD ($)</t>
        </is>
      </c>
      <c r="D1" s="2" t="inlineStr">
        <is>
          <t>Oct. 02, 2020USD ($)</t>
        </is>
      </c>
      <c r="E1" s="2" t="inlineStr">
        <is>
          <t>Oct. 02, 2020CAD ($)</t>
        </is>
      </c>
      <c r="F1" s="2" t="inlineStr">
        <is>
          <t>Mar. 31, 2022</t>
        </is>
      </c>
    </row>
    <row r="2">
      <c r="A2" s="4" t="inlineStr">
        <is>
          <t>Assets Acquisition of Amika Mobile Corporation [Member]</t>
        </is>
      </c>
    </row>
    <row r="3">
      <c r="A3" s="4" t="inlineStr">
        <is>
          <t>Asset Purchase Agreement, Deduction From Liability</t>
        </is>
      </c>
      <c r="B3" s="6" t="n">
        <v>799</v>
      </c>
      <c r="C3" s="6" t="n">
        <v>1</v>
      </c>
      <c r="D3" s="6" t="n">
        <v>799</v>
      </c>
      <c r="E3" s="6" t="n">
        <v>1</v>
      </c>
    </row>
    <row r="4">
      <c r="A4" s="4" t="inlineStr">
        <is>
          <t>Asset Purchase Agreement, Deduction, Term (Year)</t>
        </is>
      </c>
      <c r="D4" s="4" t="inlineStr">
        <is>
          <t>3 years</t>
        </is>
      </c>
      <c r="E4" s="4" t="inlineStr">
        <is>
          <t>3 years</t>
        </is>
      </c>
    </row>
    <row r="5">
      <c r="A5" s="4" t="inlineStr">
        <is>
          <t>Minimum [Member]</t>
        </is>
      </c>
    </row>
    <row r="6">
      <c r="A6" s="4" t="inlineStr">
        <is>
          <t>Extended Product Warranty Term (Year)</t>
        </is>
      </c>
      <c r="F6" s="4" t="inlineStr">
        <is>
          <t>1 year</t>
        </is>
      </c>
    </row>
    <row r="7">
      <c r="A7" s="4" t="inlineStr">
        <is>
          <t>Maximum [Member]</t>
        </is>
      </c>
    </row>
    <row r="8">
      <c r="A8" s="4" t="inlineStr">
        <is>
          <t>Extended Product Warranty Term (Year)</t>
        </is>
      </c>
      <c r="F8"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Summary of Accrued Liabilities (Details) - USD ($) $ in Thousands</t>
        </is>
      </c>
      <c r="B1" s="2" t="inlineStr">
        <is>
          <t>Mar. 31, 2022</t>
        </is>
      </c>
      <c r="C1" s="2" t="inlineStr">
        <is>
          <t>Sep. 30, 2021</t>
        </is>
      </c>
    </row>
    <row r="2">
      <c r="A2" s="4" t="inlineStr">
        <is>
          <t>Payroll and related</t>
        </is>
      </c>
      <c r="B2" s="6" t="n">
        <v>2477</v>
      </c>
      <c r="C2" s="6" t="n">
        <v>3726</v>
      </c>
    </row>
    <row r="3">
      <c r="A3" s="4" t="inlineStr">
        <is>
          <t>Contract liability, current</t>
        </is>
      </c>
      <c r="B3" s="5" t="n">
        <v>6722</v>
      </c>
    </row>
    <row r="4">
      <c r="A4" s="4" t="inlineStr">
        <is>
          <t>Accrued contract costs</t>
        </is>
      </c>
      <c r="B4" s="5" t="n">
        <v>710</v>
      </c>
      <c r="C4" s="5" t="n">
        <v>416</v>
      </c>
    </row>
    <row r="5">
      <c r="A5" s="4" t="inlineStr">
        <is>
          <t>Warranty reserve</t>
        </is>
      </c>
      <c r="B5" s="5" t="n">
        <v>150</v>
      </c>
      <c r="C5" s="5" t="n">
        <v>146</v>
      </c>
    </row>
    <row r="6">
      <c r="A6" s="4" t="inlineStr">
        <is>
          <t>Other</t>
        </is>
      </c>
      <c r="B6" s="5" t="n">
        <v>102</v>
      </c>
      <c r="C6" s="5" t="n">
        <v>2</v>
      </c>
    </row>
    <row r="7">
      <c r="A7" s="4" t="inlineStr">
        <is>
          <t>Total</t>
        </is>
      </c>
      <c r="B7" s="5" t="n">
        <v>10161</v>
      </c>
      <c r="C7" s="5" t="n">
        <v>14111</v>
      </c>
    </row>
    <row r="8">
      <c r="A8" s="4" t="inlineStr">
        <is>
          <t>Service [Member]</t>
        </is>
      </c>
    </row>
    <row r="9">
      <c r="A9" s="4" t="inlineStr">
        <is>
          <t>Contract liability, current</t>
        </is>
      </c>
      <c r="B9" s="5" t="n">
        <v>982</v>
      </c>
      <c r="C9" s="5" t="n">
        <v>1120</v>
      </c>
    </row>
    <row r="10">
      <c r="A10" s="4" t="inlineStr">
        <is>
          <t>Hardware [Member]</t>
        </is>
      </c>
    </row>
    <row r="11">
      <c r="A11" s="4" t="inlineStr">
        <is>
          <t>Contract liability, current</t>
        </is>
      </c>
      <c r="B11" s="6" t="n">
        <v>5740</v>
      </c>
      <c r="C11" s="6" t="n">
        <v>8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2</t>
        </is>
      </c>
      <c r="C2" s="2" t="inlineStr">
        <is>
          <t>Mar. 31, 2021</t>
        </is>
      </c>
    </row>
    <row r="3">
      <c r="A3" s="3" t="inlineStr">
        <is>
          <t>Operating Activities:</t>
        </is>
      </c>
    </row>
    <row r="4">
      <c r="A4" s="4" t="inlineStr">
        <is>
          <t>Net loss</t>
        </is>
      </c>
      <c r="B4" s="6" t="n">
        <v>-1797</v>
      </c>
      <c r="C4" s="6" t="n">
        <v>-357</v>
      </c>
    </row>
    <row r="5">
      <c r="A5" s="3" t="inlineStr">
        <is>
          <t>Adjustments to reconcile net income to net cash provided by operating activities:</t>
        </is>
      </c>
    </row>
    <row r="6">
      <c r="A6" s="4" t="inlineStr">
        <is>
          <t>Depreciation and amortization</t>
        </is>
      </c>
      <c r="B6" s="5" t="n">
        <v>1282</v>
      </c>
      <c r="C6" s="5" t="n">
        <v>552</v>
      </c>
    </row>
    <row r="7">
      <c r="A7" s="4" t="inlineStr">
        <is>
          <t>Amortization of debt issuance costs</t>
        </is>
      </c>
      <c r="B7" s="5" t="n">
        <v>10</v>
      </c>
      <c r="C7" s="5" t="n">
        <v>2</v>
      </c>
    </row>
    <row r="8">
      <c r="A8" s="4" t="inlineStr">
        <is>
          <t>Warranty provision</t>
        </is>
      </c>
      <c r="B8" s="5" t="n">
        <v>16</v>
      </c>
      <c r="C8" s="5" t="n">
        <v>37</v>
      </c>
    </row>
    <row r="9">
      <c r="A9" s="4" t="inlineStr">
        <is>
          <t>Inventory obsolescence</t>
        </is>
      </c>
      <c r="B9" s="5" t="n">
        <v>64</v>
      </c>
      <c r="C9" s="5" t="n">
        <v>196</v>
      </c>
    </row>
    <row r="10">
      <c r="A10" s="4" t="inlineStr">
        <is>
          <t>Stock-based compensation</t>
        </is>
      </c>
      <c r="B10" s="5" t="n">
        <v>1295</v>
      </c>
      <c r="C10" s="5" t="n">
        <v>510</v>
      </c>
    </row>
    <row r="11">
      <c r="A11" s="4" t="inlineStr">
        <is>
          <t>Realized loss on foreign currency forward contract</t>
        </is>
      </c>
      <c r="B11" s="5" t="n">
        <v>0</v>
      </c>
      <c r="C11" s="5" t="n">
        <v>-76</v>
      </c>
    </row>
    <row r="12">
      <c r="A12" s="4" t="inlineStr">
        <is>
          <t>Deferred income taxes</t>
        </is>
      </c>
      <c r="B12" s="5" t="n">
        <v>-336</v>
      </c>
      <c r="C12" s="5" t="n">
        <v>278</v>
      </c>
    </row>
    <row r="13">
      <c r="A13" s="4" t="inlineStr">
        <is>
          <t>Amortization of operating lease right of use asset</t>
        </is>
      </c>
      <c r="B13" s="5" t="n">
        <v>360</v>
      </c>
      <c r="C13" s="5" t="n">
        <v>343</v>
      </c>
    </row>
    <row r="14">
      <c r="A14" s="4" t="inlineStr">
        <is>
          <t>Accretion of acquisition holdback liability</t>
        </is>
      </c>
      <c r="B14" s="5" t="n">
        <v>24</v>
      </c>
      <c r="C14" s="5" t="n">
        <v>22</v>
      </c>
    </row>
    <row r="15">
      <c r="A15" s="3" t="inlineStr">
        <is>
          <t>Changes in operating assets and liabilities:</t>
        </is>
      </c>
    </row>
    <row r="16">
      <c r="A16" s="4" t="inlineStr">
        <is>
          <t>Accounts receivable, net</t>
        </is>
      </c>
      <c r="B16" s="5" t="n">
        <v>2123</v>
      </c>
      <c r="C16" s="5" t="n">
        <v>-14</v>
      </c>
    </row>
    <row r="17">
      <c r="A17" s="4" t="inlineStr">
        <is>
          <t>Inventories, net</t>
        </is>
      </c>
      <c r="B17" s="5" t="n">
        <v>-3291</v>
      </c>
      <c r="C17" s="5" t="n">
        <v>-698</v>
      </c>
    </row>
    <row r="18">
      <c r="A18" s="4" t="inlineStr">
        <is>
          <t>Prepaid expenses and other</t>
        </is>
      </c>
      <c r="B18" s="5" t="n">
        <v>750</v>
      </c>
      <c r="C18" s="5" t="n">
        <v>-253</v>
      </c>
    </row>
    <row r="19">
      <c r="A19" s="4" t="inlineStr">
        <is>
          <t>Accounts payable</t>
        </is>
      </c>
      <c r="B19" s="5" t="n">
        <v>805</v>
      </c>
      <c r="C19" s="5" t="n">
        <v>1184</v>
      </c>
    </row>
    <row r="20">
      <c r="A20" s="4" t="inlineStr">
        <is>
          <t>Accrued and other liabilities</t>
        </is>
      </c>
      <c r="B20" s="5" t="n">
        <v>-4412</v>
      </c>
      <c r="C20" s="5" t="n">
        <v>-1363</v>
      </c>
    </row>
    <row r="21">
      <c r="A21" s="4" t="inlineStr">
        <is>
          <t>Net cash (used in) provided by operating activities</t>
        </is>
      </c>
      <c r="B21" s="5" t="n">
        <v>-3107</v>
      </c>
      <c r="C21" s="5" t="n">
        <v>363</v>
      </c>
    </row>
    <row r="22">
      <c r="A22" s="3" t="inlineStr">
        <is>
          <t>Investing Activities:</t>
        </is>
      </c>
    </row>
    <row r="23">
      <c r="A23" s="4" t="inlineStr">
        <is>
          <t>Purchases of marketable securities</t>
        </is>
      </c>
      <c r="B23" s="5" t="n">
        <v>-3656</v>
      </c>
      <c r="C23" s="5" t="n">
        <v>-2799</v>
      </c>
    </row>
    <row r="24">
      <c r="A24" s="4" t="inlineStr">
        <is>
          <t>Proceeds from maturities of marketable securities</t>
        </is>
      </c>
      <c r="B24" s="5" t="n">
        <v>3681</v>
      </c>
      <c r="C24" s="5" t="n">
        <v>2939</v>
      </c>
    </row>
    <row r="25">
      <c r="A25" s="4" t="inlineStr">
        <is>
          <t>Cash paid for acquisitions net of cash acquired</t>
        </is>
      </c>
      <c r="B25" s="5" t="n">
        <v>0</v>
      </c>
      <c r="C25" s="5" t="n">
        <v>-4367</v>
      </c>
    </row>
    <row r="26">
      <c r="A26" s="4" t="inlineStr">
        <is>
          <t>Capital expenditures</t>
        </is>
      </c>
      <c r="B26" s="5" t="n">
        <v>-171</v>
      </c>
      <c r="C26" s="5" t="n">
        <v>-148</v>
      </c>
    </row>
    <row r="27">
      <c r="A27" s="4" t="inlineStr">
        <is>
          <t>Net cash used in investing activities</t>
        </is>
      </c>
      <c r="B27" s="5" t="n">
        <v>-146</v>
      </c>
      <c r="C27" s="5" t="n">
        <v>-4375</v>
      </c>
    </row>
    <row r="28">
      <c r="A28" s="3" t="inlineStr">
        <is>
          <t>Financing Activities:</t>
        </is>
      </c>
    </row>
    <row r="29">
      <c r="A29" s="4" t="inlineStr">
        <is>
          <t>Proceeds from exercise of stock options</t>
        </is>
      </c>
      <c r="B29" s="5" t="n">
        <v>170</v>
      </c>
      <c r="C29" s="5" t="n">
        <v>170</v>
      </c>
    </row>
    <row r="30">
      <c r="A30" s="4" t="inlineStr">
        <is>
          <t>Repurchase of common stock</t>
        </is>
      </c>
      <c r="B30" s="5" t="n">
        <v>-998</v>
      </c>
      <c r="C30" s="5" t="n">
        <v>0</v>
      </c>
    </row>
    <row r="31">
      <c r="A31" s="4" t="inlineStr">
        <is>
          <t>Shares retained for payment of taxes in connection with settlement of restricted stock units</t>
        </is>
      </c>
      <c r="B31" s="5" t="n">
        <v>-70</v>
      </c>
      <c r="C31" s="5" t="n">
        <v>-141</v>
      </c>
    </row>
    <row r="32">
      <c r="A32" s="4" t="inlineStr">
        <is>
          <t>Payments on promissory notes</t>
        </is>
      </c>
      <c r="B32" s="5" t="n">
        <v>-17</v>
      </c>
      <c r="C32" s="5" t="n">
        <v>-18</v>
      </c>
    </row>
    <row r="33">
      <c r="A33" s="4" t="inlineStr">
        <is>
          <t>Cash paid for debt issuance costs</t>
        </is>
      </c>
      <c r="B33" s="5" t="n">
        <v>0</v>
      </c>
      <c r="C33" s="5" t="n">
        <v>-38</v>
      </c>
    </row>
    <row r="34">
      <c r="A34" s="4" t="inlineStr">
        <is>
          <t>Net cash used in financing activities</t>
        </is>
      </c>
      <c r="B34" s="5" t="n">
        <v>-915</v>
      </c>
      <c r="C34" s="5" t="n">
        <v>-27</v>
      </c>
    </row>
    <row r="35">
      <c r="A35" s="4" t="inlineStr">
        <is>
          <t>Effect of foreign exchange rate on cash</t>
        </is>
      </c>
      <c r="B35" s="5" t="n">
        <v>-20</v>
      </c>
      <c r="C35" s="5" t="n">
        <v>-30</v>
      </c>
    </row>
    <row r="36">
      <c r="A36" s="4" t="inlineStr">
        <is>
          <t>Net decrease in cash, cash equivalents, and restricted cash</t>
        </is>
      </c>
      <c r="B36" s="5" t="n">
        <v>-4188</v>
      </c>
      <c r="C36" s="5" t="n">
        <v>-4069</v>
      </c>
    </row>
    <row r="37">
      <c r="A37" s="4" t="inlineStr">
        <is>
          <t>Cash, cash equivalents and restricted cash, beginning of period</t>
        </is>
      </c>
      <c r="B37" s="5" t="n">
        <v>14528</v>
      </c>
      <c r="C37" s="5" t="n">
        <v>23996</v>
      </c>
    </row>
    <row r="38">
      <c r="A38" s="4" t="inlineStr">
        <is>
          <t>Cash, cash equivalents and restricted cash, end of period</t>
        </is>
      </c>
      <c r="B38" s="5" t="n">
        <v>10340</v>
      </c>
      <c r="C38" s="5" t="n">
        <v>19927</v>
      </c>
    </row>
    <row r="39">
      <c r="A39" s="4" t="inlineStr">
        <is>
          <t>Cash and cash equivalents</t>
        </is>
      </c>
      <c r="B39" s="5" t="n">
        <v>8977</v>
      </c>
      <c r="C39" s="5" t="n">
        <v>18455</v>
      </c>
    </row>
    <row r="40">
      <c r="A40" s="4" t="inlineStr">
        <is>
          <t>Restricted cash, current portion</t>
        </is>
      </c>
      <c r="B40" s="5" t="n">
        <v>267</v>
      </c>
      <c r="C40" s="5" t="n">
        <v>282</v>
      </c>
    </row>
    <row r="41">
      <c r="A41" s="4" t="inlineStr">
        <is>
          <t>Long-term restricted cash</t>
        </is>
      </c>
      <c r="B41" s="5" t="n">
        <v>1096</v>
      </c>
      <c r="C41" s="5" t="n">
        <v>1190</v>
      </c>
    </row>
    <row r="42">
      <c r="A42" s="4" t="inlineStr">
        <is>
          <t>Total cash, cash equivalents and restricted cash shown in the consolidated statement of cash flows</t>
        </is>
      </c>
      <c r="B42" s="5" t="n">
        <v>10340</v>
      </c>
      <c r="C42" s="5" t="n">
        <v>19927</v>
      </c>
    </row>
    <row r="43">
      <c r="A43" s="3" t="inlineStr">
        <is>
          <t>Noncash investing and financing activities:</t>
        </is>
      </c>
    </row>
    <row r="44">
      <c r="A44" s="4" t="inlineStr">
        <is>
          <t>Change in unrealized loss on marketable securities</t>
        </is>
      </c>
      <c r="B44" s="5" t="n">
        <v>-69</v>
      </c>
      <c r="C44" s="5" t="n">
        <v>-6</v>
      </c>
    </row>
    <row r="45">
      <c r="A45" s="4" t="inlineStr">
        <is>
          <t>Initial measurement of operating lease right of use assets</t>
        </is>
      </c>
      <c r="B45" s="5" t="n">
        <v>7</v>
      </c>
      <c r="C45" s="5" t="n">
        <v>-259</v>
      </c>
    </row>
    <row r="46">
      <c r="A46" s="4" t="inlineStr">
        <is>
          <t>Initial measurement of operating lease liabilities</t>
        </is>
      </c>
      <c r="B46" s="5" t="n">
        <v>7</v>
      </c>
      <c r="C46" s="5" t="n">
        <v>-259</v>
      </c>
    </row>
    <row r="47">
      <c r="A47" s="4" t="inlineStr">
        <is>
          <t>Fair value of net assets acquired</t>
        </is>
      </c>
      <c r="B47" s="5" t="n">
        <v>0</v>
      </c>
      <c r="C47" s="5" t="n">
        <v>613</v>
      </c>
    </row>
    <row r="48">
      <c r="A48" s="4" t="inlineStr">
        <is>
          <t>Assets Acquisition of Amika Mobile Corporation [Member]</t>
        </is>
      </c>
    </row>
    <row r="49">
      <c r="A49" s="3" t="inlineStr">
        <is>
          <t>Noncash investing and financing activities:</t>
        </is>
      </c>
    </row>
    <row r="50">
      <c r="A50" s="4" t="inlineStr">
        <is>
          <t>Obligation to issue common stock in connection with the Amika Mobile asset purchase</t>
        </is>
      </c>
      <c r="B50" s="6" t="n">
        <v>-832</v>
      </c>
      <c r="C50" s="6" t="n">
        <v>-34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Other Noncurrent Liabilities (Details) - USD ($) $ in Thousands</t>
        </is>
      </c>
      <c r="B1" s="2" t="inlineStr">
        <is>
          <t>Mar. 31, 2022</t>
        </is>
      </c>
      <c r="C1" s="2" t="inlineStr">
        <is>
          <t>Sep. 30, 2021</t>
        </is>
      </c>
    </row>
    <row r="2">
      <c r="A2" s="4" t="inlineStr">
        <is>
          <t>Contract liability, noncurrent</t>
        </is>
      </c>
      <c r="B2" s="6" t="n">
        <v>307</v>
      </c>
    </row>
    <row r="3">
      <c r="A3" s="4" t="inlineStr">
        <is>
          <t>Asset purchase holdback liability</t>
        </is>
      </c>
      <c r="B3" s="5" t="n">
        <v>723</v>
      </c>
      <c r="C3" s="6" t="n">
        <v>687</v>
      </c>
    </row>
    <row r="4">
      <c r="A4" s="4" t="inlineStr">
        <is>
          <t>Total</t>
        </is>
      </c>
      <c r="B4" s="5" t="n">
        <v>1030</v>
      </c>
      <c r="C4" s="5" t="n">
        <v>995</v>
      </c>
    </row>
    <row r="5">
      <c r="A5" s="4" t="inlineStr">
        <is>
          <t>Service [Member]</t>
        </is>
      </c>
    </row>
    <row r="6">
      <c r="A6" s="4" t="inlineStr">
        <is>
          <t>Contract liability, noncurrent</t>
        </is>
      </c>
      <c r="B6" s="6" t="n">
        <v>307</v>
      </c>
      <c r="C6" s="6" t="n">
        <v>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Accrued and Other Liabilities - Changes in Warranty Reserve (Details) - USD ($) $ in Thousands</t>
        </is>
      </c>
      <c r="B1" s="2" t="inlineStr">
        <is>
          <t>6 Months Ended</t>
        </is>
      </c>
      <c r="C1" s="2" t="inlineStr">
        <is>
          <t>12 Months Ended</t>
        </is>
      </c>
    </row>
    <row r="2">
      <c r="B2" s="2" t="inlineStr">
        <is>
          <t>Mar. 31, 2022</t>
        </is>
      </c>
      <c r="C2" s="2" t="inlineStr">
        <is>
          <t>Sep. 30, 2021</t>
        </is>
      </c>
    </row>
    <row r="3">
      <c r="A3" s="4" t="inlineStr">
        <is>
          <t>Beginning balance</t>
        </is>
      </c>
      <c r="B3" s="6" t="n">
        <v>146</v>
      </c>
      <c r="C3" s="6" t="n">
        <v>126</v>
      </c>
    </row>
    <row r="4">
      <c r="A4" s="4" t="inlineStr">
        <is>
          <t>Warranty provision</t>
        </is>
      </c>
      <c r="B4" s="5" t="n">
        <v>16</v>
      </c>
      <c r="C4" s="5" t="n">
        <v>56</v>
      </c>
    </row>
    <row r="5">
      <c r="A5" s="4" t="inlineStr">
        <is>
          <t>Warranty settlements</t>
        </is>
      </c>
      <c r="B5" s="5" t="n">
        <v>-12</v>
      </c>
      <c r="C5" s="5" t="n">
        <v>-36</v>
      </c>
    </row>
    <row r="6">
      <c r="A6" s="4" t="inlineStr">
        <is>
          <t>Ending balance</t>
        </is>
      </c>
      <c r="B6" s="6" t="n">
        <v>150</v>
      </c>
      <c r="C6" s="6" t="n">
        <v>1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Details Textual) - USD ($) $ in Thousands</t>
        </is>
      </c>
      <c r="B1" s="2" t="inlineStr">
        <is>
          <t>Mar. 08, 2021</t>
        </is>
      </c>
      <c r="C1" s="2" t="inlineStr">
        <is>
          <t>Mar. 31, 2022</t>
        </is>
      </c>
    </row>
    <row r="2">
      <c r="A2" s="4" t="inlineStr">
        <is>
          <t>Revolving Credit Facility [Member] | MUFG Union Bank, N.A. [Member]</t>
        </is>
      </c>
    </row>
    <row r="3">
      <c r="A3" s="4" t="inlineStr">
        <is>
          <t>Line of Credit Facility, Maximum Borrowing Capacity</t>
        </is>
      </c>
      <c r="B3" s="6" t="n">
        <v>10000</v>
      </c>
    </row>
    <row r="4">
      <c r="A4" s="4" t="inlineStr">
        <is>
          <t>Long-term Line of Credit, Total</t>
        </is>
      </c>
      <c r="C4" s="6" t="n">
        <v>0</v>
      </c>
    </row>
    <row r="5">
      <c r="A5" s="4" t="inlineStr">
        <is>
          <t>Debt Issuance Costs, Gross</t>
        </is>
      </c>
      <c r="C5" s="5" t="n">
        <v>38</v>
      </c>
    </row>
    <row r="6">
      <c r="A6" s="4" t="inlineStr">
        <is>
          <t>Revolving Credit Facility [Member] | MUFG Union Bank, N.A. [Member] | London Interbank Offered Rate (LIBOR) [Member]</t>
        </is>
      </c>
    </row>
    <row r="7">
      <c r="A7" s="4" t="inlineStr">
        <is>
          <t>Debt Instrument, Basis Spread on Variable Rate</t>
        </is>
      </c>
      <c r="B7" s="4" t="inlineStr">
        <is>
          <t>2.25%</t>
        </is>
      </c>
    </row>
    <row r="8">
      <c r="A8" s="4" t="inlineStr">
        <is>
          <t>Collateral Pledged [Member] | Loan with Ministry of Science and Innovation, Due February 2, 2024 [Member] | Genasys Spain [Member]</t>
        </is>
      </c>
    </row>
    <row r="9">
      <c r="A9" s="4" t="inlineStr">
        <is>
          <t>Debt, Current, Total</t>
        </is>
      </c>
      <c r="C9" s="6" t="n">
        <v>2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1 - Debt - Loans With Governmental Agencies (Details) - USD ($) $ in Thousands</t>
        </is>
      </c>
      <c r="C1" s="2" t="inlineStr">
        <is>
          <t>Mar. 31, 2022</t>
        </is>
      </c>
      <c r="D1" s="2" t="inlineStr">
        <is>
          <t>Sep. 30, 2021</t>
        </is>
      </c>
    </row>
    <row r="2">
      <c r="A2" s="4" t="inlineStr">
        <is>
          <t>Loans with governmental agencies, current portion</t>
        </is>
      </c>
      <c r="C2" s="6" t="n">
        <v>267</v>
      </c>
      <c r="D2" s="6" t="n">
        <v>296</v>
      </c>
    </row>
    <row r="3">
      <c r="A3" s="4" t="inlineStr">
        <is>
          <t>Loans With Governmental Agencies [Member] | Ministry of Economy and Competitiveness, Debt, INNPACTO 3 eSalud [Member]</t>
        </is>
      </c>
    </row>
    <row r="4">
      <c r="A4" s="4" t="inlineStr">
        <is>
          <t>Loans with governmental agencies, current portion</t>
        </is>
      </c>
      <c r="B4" s="4" t="inlineStr">
        <is>
          <t>[1]</t>
        </is>
      </c>
      <c r="C4" s="6" t="n">
        <v>267</v>
      </c>
    </row>
    <row r="5"/>
    <row r="6">
      <c r="A6" s="4" t="inlineStr">
        <is>
          <t>[1]</t>
        </is>
      </c>
      <c r="B6" s="4" t="inlineStr">
        <is>
          <t>This loan is secured by $267 of cash pledged as collateral by Genasys Spain, which is the current balance of the loan. This amount is included in restricted cash as of March 31, 2022.  In April 2022, the Ministry of Economy and Competitiveness declared the terms of the loan satisfied and the outstanding balance of the loan was paid in full with the restricted cash. Accordingly, this has been included in the current portion of notes payable as of March 31, 2022.</t>
        </is>
      </c>
    </row>
  </sheetData>
  <mergeCells count="3">
    <mergeCell ref="A1:B1"/>
    <mergeCell ref="A5:C5"/>
    <mergeCell ref="B6:C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Note 11 - Debt - Changes in Carrying Amount of Debt (Details) $ in Thousands</t>
        </is>
      </c>
      <c r="B1" s="2" t="inlineStr">
        <is>
          <t>6 Months Ended</t>
        </is>
      </c>
    </row>
    <row r="2">
      <c r="B2" s="2" t="inlineStr">
        <is>
          <t>Mar. 31, 2022USD ($)</t>
        </is>
      </c>
    </row>
    <row r="3">
      <c r="A3" s="4" t="inlineStr">
        <is>
          <t>Balance</t>
        </is>
      </c>
      <c r="B3" s="6" t="n">
        <v>296</v>
      </c>
    </row>
    <row r="4">
      <c r="A4" s="4" t="inlineStr">
        <is>
          <t>Payments</t>
        </is>
      </c>
      <c r="B4" s="5" t="n">
        <v>-17</v>
      </c>
    </row>
    <row r="5">
      <c r="A5" s="4" t="inlineStr">
        <is>
          <t>Currency translation</t>
        </is>
      </c>
      <c r="B5" s="5" t="n">
        <v>-12</v>
      </c>
    </row>
    <row r="6">
      <c r="A6" s="4" t="inlineStr">
        <is>
          <t>Balance</t>
        </is>
      </c>
      <c r="B6" s="6" t="n">
        <v>2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14" customWidth="1" min="6" max="6"/>
  </cols>
  <sheetData>
    <row r="1">
      <c r="A1" s="1" t="inlineStr">
        <is>
          <t>Note 12 - Leases (Details Textua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4" t="inlineStr">
        <is>
          <t>Operating Lease, Right-of-Use Asset</t>
        </is>
      </c>
      <c r="B3" s="6" t="n">
        <v>4508</v>
      </c>
      <c r="D3" s="6" t="n">
        <v>4508</v>
      </c>
      <c r="F3" s="6" t="n">
        <v>4862</v>
      </c>
    </row>
    <row r="4">
      <c r="A4" s="4" t="inlineStr">
        <is>
          <t>Operating Lease, Liability, Total</t>
        </is>
      </c>
      <c r="B4" s="6" t="n">
        <v>6172</v>
      </c>
      <c r="D4" s="6" t="n">
        <v>6172</v>
      </c>
      <c r="F4" s="6" t="n">
        <v>6608</v>
      </c>
    </row>
    <row r="5">
      <c r="A5" s="4" t="inlineStr">
        <is>
          <t>Operating Lease, Weighted Average Remaining Lease Term (Year)</t>
        </is>
      </c>
      <c r="B5" s="4" t="inlineStr">
        <is>
          <t>6 years 2 months 15 days</t>
        </is>
      </c>
      <c r="D5" s="4" t="inlineStr">
        <is>
          <t>6 years 2 months 15 days</t>
        </is>
      </c>
    </row>
    <row r="6">
      <c r="A6" s="4" t="inlineStr">
        <is>
          <t>Operating Lease, Weighted Average Discount Rate, Percent</t>
        </is>
      </c>
      <c r="B6" s="4" t="inlineStr">
        <is>
          <t>4.14%</t>
        </is>
      </c>
      <c r="D6" s="4" t="inlineStr">
        <is>
          <t>4.14%</t>
        </is>
      </c>
    </row>
    <row r="7">
      <c r="A7" s="4" t="inlineStr">
        <is>
          <t>Operating Lease, Expense</t>
        </is>
      </c>
      <c r="B7" s="6" t="n">
        <v>246</v>
      </c>
      <c r="C7" s="6" t="n">
        <v>245</v>
      </c>
      <c r="D7" s="6" t="n">
        <v>491</v>
      </c>
      <c r="E7" s="6" t="n">
        <v>490</v>
      </c>
    </row>
    <row r="8">
      <c r="A8" s="4" t="inlineStr">
        <is>
          <t>Short-term Lease, Cost</t>
        </is>
      </c>
      <c r="D8" s="5" t="n">
        <v>0</v>
      </c>
      <c r="E8" s="6" t="n">
        <v>0</v>
      </c>
    </row>
    <row r="9">
      <c r="A9" s="4" t="inlineStr">
        <is>
          <t>Assets Acquisition of Amika Mobile Corporation [Member]</t>
        </is>
      </c>
    </row>
    <row r="10">
      <c r="A10" s="4" t="inlineStr">
        <is>
          <t>Operating Lease, Right-of-Use Asset</t>
        </is>
      </c>
      <c r="B10" s="5" t="n">
        <v>7</v>
      </c>
      <c r="D10" s="5" t="n">
        <v>7</v>
      </c>
    </row>
    <row r="11">
      <c r="A11" s="4" t="inlineStr">
        <is>
          <t>Operating Lease, Liability, Total</t>
        </is>
      </c>
      <c r="B11" s="6" t="n">
        <v>7</v>
      </c>
      <c r="D11" s="6" t="n">
        <v>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Leases - Initial Measurement of Operating Lease (Details) - USD ($) $ in Thousands</t>
        </is>
      </c>
      <c r="B1" s="2" t="inlineStr">
        <is>
          <t>6 Months Ended</t>
        </is>
      </c>
    </row>
    <row r="2">
      <c r="B2" s="2" t="inlineStr">
        <is>
          <t>Mar. 31, 2022</t>
        </is>
      </c>
      <c r="C2" s="2" t="inlineStr">
        <is>
          <t>Mar. 31, 2021</t>
        </is>
      </c>
      <c r="D2" s="2" t="inlineStr">
        <is>
          <t>Sep. 30, 2021</t>
        </is>
      </c>
    </row>
    <row r="3">
      <c r="A3" s="4" t="inlineStr">
        <is>
          <t>Operating lease ROU assets as of September 30, 2021</t>
        </is>
      </c>
      <c r="B3" s="6" t="n">
        <v>4862</v>
      </c>
    </row>
    <row r="4">
      <c r="A4" s="4" t="inlineStr">
        <is>
          <t>Additional operating lease ROU assets</t>
        </is>
      </c>
      <c r="B4" s="5" t="n">
        <v>7</v>
      </c>
    </row>
    <row r="5">
      <c r="A5" s="4" t="inlineStr">
        <is>
          <t>Less amortization of operating lease ROU assets</t>
        </is>
      </c>
      <c r="B5" s="5" t="n">
        <v>-360</v>
      </c>
      <c r="C5" s="6" t="n">
        <v>-343</v>
      </c>
    </row>
    <row r="6">
      <c r="A6" s="4" t="inlineStr">
        <is>
          <t>Effect of exchange rate on operating lease ROU assets</t>
        </is>
      </c>
      <c r="B6" s="5" t="n">
        <v>-1</v>
      </c>
    </row>
    <row r="7">
      <c r="A7" s="4" t="inlineStr">
        <is>
          <t>Operating lease ROU assets as of March 31, 2022</t>
        </is>
      </c>
      <c r="B7" s="5" t="n">
        <v>4508</v>
      </c>
    </row>
    <row r="8">
      <c r="A8" s="4" t="inlineStr">
        <is>
          <t>Operating lease liabilities</t>
        </is>
      </c>
      <c r="B8" s="5" t="n">
        <v>6608</v>
      </c>
    </row>
    <row r="9">
      <c r="A9" s="4" t="inlineStr">
        <is>
          <t>Less lease principal payments on operating lease liabilities</t>
        </is>
      </c>
      <c r="B9" s="5" t="n">
        <v>-442</v>
      </c>
    </row>
    <row r="10">
      <c r="A10" s="4" t="inlineStr">
        <is>
          <t>Effect of exchange rate on operating lease liabilities</t>
        </is>
      </c>
      <c r="B10" s="5" t="n">
        <v>-1</v>
      </c>
    </row>
    <row r="11">
      <c r="A11" s="4" t="inlineStr">
        <is>
          <t>Operating lease liabilities</t>
        </is>
      </c>
      <c r="B11" s="5" t="n">
        <v>6172</v>
      </c>
      <c r="D11" s="6" t="n">
        <v>6608</v>
      </c>
    </row>
    <row r="12">
      <c r="A12" s="4" t="inlineStr">
        <is>
          <t>Less non-current portion</t>
        </is>
      </c>
      <c r="B12" s="5" t="n">
        <v>-5276</v>
      </c>
      <c r="D12" s="6" t="n">
        <v>-5709</v>
      </c>
    </row>
    <row r="13">
      <c r="A13" s="4" t="inlineStr">
        <is>
          <t>Current portion as of March 31, 2022</t>
        </is>
      </c>
      <c r="B13" s="6" t="n">
        <v>8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Operating Lease Liabilities (Details) - USD ($) $ in Thousands</t>
        </is>
      </c>
      <c r="B1" s="2" t="inlineStr">
        <is>
          <t>Mar. 31, 2022</t>
        </is>
      </c>
      <c r="C1" s="2" t="inlineStr">
        <is>
          <t>Sep. 30, 2021</t>
        </is>
      </c>
    </row>
    <row r="2">
      <c r="A2" s="4" t="inlineStr">
        <is>
          <t>2022 (remaining six months)</t>
        </is>
      </c>
      <c r="B2" s="6" t="n">
        <v>578</v>
      </c>
    </row>
    <row r="3">
      <c r="A3" s="4" t="inlineStr">
        <is>
          <t>2023</t>
        </is>
      </c>
      <c r="B3" s="5" t="n">
        <v>1090</v>
      </c>
    </row>
    <row r="4">
      <c r="A4" s="4" t="inlineStr">
        <is>
          <t>2024</t>
        </is>
      </c>
      <c r="B4" s="5" t="n">
        <v>1087</v>
      </c>
    </row>
    <row r="5">
      <c r="A5" s="4" t="inlineStr">
        <is>
          <t>2025</t>
        </is>
      </c>
      <c r="B5" s="5" t="n">
        <v>1058</v>
      </c>
    </row>
    <row r="6">
      <c r="A6" s="4" t="inlineStr">
        <is>
          <t>2026</t>
        </is>
      </c>
      <c r="B6" s="5" t="n">
        <v>1071</v>
      </c>
    </row>
    <row r="7">
      <c r="A7" s="4" t="inlineStr">
        <is>
          <t>Thereafter</t>
        </is>
      </c>
      <c r="B7" s="5" t="n">
        <v>2139</v>
      </c>
    </row>
    <row r="8">
      <c r="A8" s="4" t="inlineStr">
        <is>
          <t>Total undiscounted operating lease payments</t>
        </is>
      </c>
      <c r="B8" s="5" t="n">
        <v>7023</v>
      </c>
    </row>
    <row r="9">
      <c r="A9" s="4" t="inlineStr">
        <is>
          <t>Less imputed interest</t>
        </is>
      </c>
      <c r="B9" s="5" t="n">
        <v>-851</v>
      </c>
    </row>
    <row r="10">
      <c r="A10" s="4" t="inlineStr">
        <is>
          <t>Operating Lease, Liability, Total</t>
        </is>
      </c>
      <c r="B10" s="6" t="n">
        <v>6172</v>
      </c>
      <c r="C10" s="6" t="n">
        <v>66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Income Tax Expense (Benefit), Total</t>
        </is>
      </c>
      <c r="B3" s="6" t="n">
        <v>-45</v>
      </c>
      <c r="C3" s="6" t="n">
        <v>283</v>
      </c>
      <c r="D3" s="6" t="n">
        <v>-336</v>
      </c>
      <c r="E3" s="6" t="n">
        <v>278</v>
      </c>
    </row>
    <row r="4">
      <c r="A4" s="4" t="inlineStr">
        <is>
          <t>Effective Income Tax Rate Reconciliation, Percent, Total</t>
        </is>
      </c>
      <c r="D4" s="4" t="inlineStr">
        <is>
          <t>28.60%</t>
        </is>
      </c>
      <c r="E4" s="4" t="inlineStr">
        <is>
          <t>26.40%</t>
        </is>
      </c>
    </row>
    <row r="5">
      <c r="A5" s="4" t="inlineStr">
        <is>
          <t>Unrecognized Tax Benefits, Ending Balance</t>
        </is>
      </c>
      <c r="B5" s="6" t="n">
        <v>0</v>
      </c>
      <c r="D5"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7" customWidth="1" min="5" max="5"/>
    <col width="37" customWidth="1" min="6" max="6"/>
    <col width="21" customWidth="1" min="7" max="7"/>
    <col width="20" customWidth="1" min="8" max="8"/>
  </cols>
  <sheetData>
    <row r="1">
      <c r="A1" s="1" t="inlineStr">
        <is>
          <t>Note 14 - Commitments and Contingencies (Details Textual) $ / shares in Units, $ in Thousands, $ in Millions</t>
        </is>
      </c>
      <c r="B1" s="2" t="inlineStr">
        <is>
          <t>Oct. 02, 2020USD ($)$ / shares</t>
        </is>
      </c>
      <c r="C1" s="2" t="inlineStr">
        <is>
          <t>Oct. 02, 2020CAD ($)</t>
        </is>
      </c>
      <c r="D1" s="2" t="inlineStr">
        <is>
          <t>Oct. 02, 2020USD ($)$ / sharesshares</t>
        </is>
      </c>
      <c r="E1" s="2" t="inlineStr">
        <is>
          <t>Oct. 02, 2020CAD ($)shares</t>
        </is>
      </c>
      <c r="F1" s="2" t="inlineStr">
        <is>
          <t>Mar. 31, 2022USD ($)$ / sharesshares</t>
        </is>
      </c>
      <c r="G1" s="2" t="inlineStr">
        <is>
          <t>Mar. 31, 2021USD ($)</t>
        </is>
      </c>
      <c r="H1" s="2" t="inlineStr">
        <is>
          <t>Sep. 30, 2021shares</t>
        </is>
      </c>
    </row>
    <row r="2">
      <c r="A2" s="4" t="inlineStr">
        <is>
          <t>Increase (Decrease) in Other Employee-Related Liabilities | $</t>
        </is>
      </c>
      <c r="F2" s="6" t="n">
        <v>845</v>
      </c>
      <c r="G2" s="6" t="n">
        <v>898</v>
      </c>
    </row>
    <row r="3">
      <c r="A3" s="4" t="inlineStr">
        <is>
          <t>Share Price (in dollars per share) | $ / shares</t>
        </is>
      </c>
      <c r="B3" s="8" t="n">
        <v>5.98</v>
      </c>
      <c r="D3" s="8" t="n">
        <v>5.98</v>
      </c>
      <c r="F3" s="8" t="n">
        <v>2.75</v>
      </c>
    </row>
    <row r="4">
      <c r="A4" s="4" t="inlineStr">
        <is>
          <t>Assets Acquisition of Amika Mobile Corporation [Member]</t>
        </is>
      </c>
    </row>
    <row r="5">
      <c r="A5" s="4" t="inlineStr">
        <is>
          <t>Asset Purchase Agreement, Deduction From Liability</t>
        </is>
      </c>
      <c r="B5" s="6" t="n">
        <v>799</v>
      </c>
      <c r="C5" s="6" t="n">
        <v>1</v>
      </c>
      <c r="D5" s="6" t="n">
        <v>799</v>
      </c>
      <c r="E5" s="6" t="n">
        <v>1</v>
      </c>
    </row>
    <row r="6">
      <c r="A6" s="4" t="inlineStr">
        <is>
          <t>Asset Purchase Agreement, Deduction, Term (Year)</t>
        </is>
      </c>
      <c r="D6" s="4" t="inlineStr">
        <is>
          <t>3 years</t>
        </is>
      </c>
      <c r="E6" s="4" t="inlineStr">
        <is>
          <t>3 years</t>
        </is>
      </c>
    </row>
    <row r="7">
      <c r="A7" s="4" t="inlineStr">
        <is>
          <t>Business Acquisition, Equity Interest Issued or Issuable, Number of Shares, Each Anniversaries (in shares)</t>
        </is>
      </c>
      <c r="D7" s="5" t="n">
        <v>191267</v>
      </c>
      <c r="E7" s="5" t="n">
        <v>191267</v>
      </c>
    </row>
    <row r="8">
      <c r="A8" s="4" t="inlineStr">
        <is>
          <t>Business Acquisition, Equity Interest Issued or Issuable, Number of Shares (in shares)</t>
        </is>
      </c>
      <c r="D8" s="5" t="n">
        <v>573801</v>
      </c>
      <c r="E8" s="5" t="n">
        <v>573801</v>
      </c>
      <c r="F8" s="5" t="n">
        <v>139128</v>
      </c>
    </row>
    <row r="9">
      <c r="A9" s="4" t="inlineStr">
        <is>
          <t>Business Combination, Consideration Transferred, Equity Interests Issued and Issuable | $</t>
        </is>
      </c>
      <c r="D9" s="6" t="n">
        <v>3431</v>
      </c>
    </row>
    <row r="10">
      <c r="A10" s="4" t="inlineStr">
        <is>
          <t>Assets Acquisition of Amika Mobile Corporation [Member] | Former Owner of Amika Mobile [Member]</t>
        </is>
      </c>
    </row>
    <row r="11">
      <c r="A11" s="4" t="inlineStr">
        <is>
          <t>Stock Issued During Period, Shares, Acquisitions (in shares)</t>
        </is>
      </c>
      <c r="F11" s="5" t="n">
        <v>69564</v>
      </c>
      <c r="H11" s="5" t="n">
        <v>365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perations</t>
        </is>
      </c>
      <c r="B1" s="2" t="inlineStr">
        <is>
          <t>6 Months Ended</t>
        </is>
      </c>
    </row>
    <row r="2">
      <c r="B2" s="2" t="inlineStr">
        <is>
          <t>Mar. 31, 2022</t>
        </is>
      </c>
    </row>
    <row r="3">
      <c r="A3" s="3" t="inlineStr">
        <is>
          <t>Notes to Financial Statements</t>
        </is>
      </c>
    </row>
    <row r="4">
      <c r="A4" s="4" t="inlineStr">
        <is>
          <t>Nature of Operations [Text Block]</t>
        </is>
      </c>
      <c r="B4" s="4" t="inlineStr">
        <is>
          <t>1. Genasys Inc. (the “Company”) is a global provider of critical communications hardware and software systems designed to alert, inform, and protect. The Company's unified platform receives information from a wide variety of sensors and Internet-of-Things (IoT) inputs to collect real-time information on developing and active emergency situations. The Company uses this information to create and disseminate alerts, warnings, notifications, and instructions through multiple channels before, during, and after public safety and enterprise threats, critical events, and other crisis situ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5 - Share-based Compensation (Details Textual) - USD ($) $ / shares in Units, $ in Thousands</t>
        </is>
      </c>
      <c r="B1" s="2" t="inlineStr">
        <is>
          <t>Mar. 15, 2022</t>
        </is>
      </c>
      <c r="C1" s="2" t="inlineStr">
        <is>
          <t>Nov. 01, 2021</t>
        </is>
      </c>
      <c r="D1" s="2" t="inlineStr">
        <is>
          <t>Sep. 01, 2021</t>
        </is>
      </c>
      <c r="E1" s="2" t="inlineStr">
        <is>
          <t>Mar. 16, 2021</t>
        </is>
      </c>
      <c r="F1" s="2" t="inlineStr">
        <is>
          <t>Mar. 10, 2020</t>
        </is>
      </c>
      <c r="G1" s="2" t="inlineStr">
        <is>
          <t>Oct. 04, 2019</t>
        </is>
      </c>
      <c r="H1" s="2" t="inlineStr">
        <is>
          <t>Jun. 30, 2021</t>
        </is>
      </c>
      <c r="I1" s="2" t="inlineStr">
        <is>
          <t>Mar. 31, 2022</t>
        </is>
      </c>
      <c r="J1" s="2" t="inlineStr">
        <is>
          <t>Mar. 31, 2021</t>
        </is>
      </c>
      <c r="K1" s="2" t="inlineStr">
        <is>
          <t>Mar. 31, 2022</t>
        </is>
      </c>
      <c r="L1" s="2" t="inlineStr">
        <is>
          <t>Mar. 31, 2021</t>
        </is>
      </c>
      <c r="M1" s="2" t="inlineStr">
        <is>
          <t>Sep. 30, 2021</t>
        </is>
      </c>
      <c r="N1" s="2" t="inlineStr">
        <is>
          <t>Sep. 30, 2020</t>
        </is>
      </c>
      <c r="O1" s="2" t="inlineStr">
        <is>
          <t>Dec. 31, 2021</t>
        </is>
      </c>
      <c r="P1" s="2" t="inlineStr">
        <is>
          <t>Dec. 08, 2020</t>
        </is>
      </c>
      <c r="Q1" s="2" t="inlineStr">
        <is>
          <t>Oct. 02, 2020</t>
        </is>
      </c>
    </row>
    <row r="2">
      <c r="A2" s="4" t="inlineStr">
        <is>
          <t>Share-Based Compensation Arrangement by Share-Based Payment Award, Number of Shares Available for Grant (in shares)</t>
        </is>
      </c>
      <c r="I2" s="5" t="n">
        <v>7885626</v>
      </c>
      <c r="K2" s="5" t="n">
        <v>7885626</v>
      </c>
    </row>
    <row r="3">
      <c r="A3" s="4" t="inlineStr">
        <is>
          <t>Share-Based Compensation Arrangement by Share-Based Payment Award, Options, Grants in Period, Gross (in shares)</t>
        </is>
      </c>
      <c r="K3" s="5" t="n">
        <v>302000</v>
      </c>
      <c r="L3" s="5" t="n">
        <v>245000</v>
      </c>
    </row>
    <row r="4">
      <c r="A4" s="4" t="inlineStr">
        <is>
          <t>Share-based Compensation Arrangement by Share-based Payment Award, Expiration Period (Year)</t>
        </is>
      </c>
      <c r="K4" s="4" t="inlineStr">
        <is>
          <t>7 years</t>
        </is>
      </c>
    </row>
    <row r="5">
      <c r="A5" s="4" t="inlineStr">
        <is>
          <t>Dividends, Total</t>
        </is>
      </c>
      <c r="K5" s="6" t="n">
        <v>0</v>
      </c>
      <c r="O5" s="6" t="n">
        <v>0</v>
      </c>
    </row>
    <row r="6">
      <c r="A6" s="4" t="inlineStr">
        <is>
          <t>Share-Based Payment Arrangement, Nonvested Award, Option, Cost Not yet Recognized, Amount</t>
        </is>
      </c>
      <c r="I6" s="6" t="n">
        <v>1114</v>
      </c>
      <c r="K6" s="5" t="n">
        <v>1114</v>
      </c>
    </row>
    <row r="7">
      <c r="A7" s="4" t="inlineStr">
        <is>
          <t>Share-based Payment Arrangement, Expense</t>
        </is>
      </c>
      <c r="I7" s="6" t="n">
        <v>737</v>
      </c>
      <c r="J7" s="6" t="n">
        <v>328</v>
      </c>
      <c r="K7" s="6" t="n">
        <v>1295</v>
      </c>
      <c r="L7" s="6" t="n">
        <v>510</v>
      </c>
    </row>
    <row r="8">
      <c r="A8" s="4" t="inlineStr">
        <is>
          <t>Share-based Compensation Arrangement by Share-based Payment Award, Options, Outstanding, Weighted Average Exercise Price, Ending Balance (in dollars per share)</t>
        </is>
      </c>
      <c r="I8" s="8" t="n">
        <v>3.23</v>
      </c>
      <c r="K8" s="8" t="n">
        <v>3.23</v>
      </c>
      <c r="M8" s="8" t="n">
        <v>3.02</v>
      </c>
    </row>
    <row r="9">
      <c r="A9" s="4" t="inlineStr">
        <is>
          <t>Share-Based Compensation Arrangement by Share-Based Payment Award, Options, Outstanding, Weighted Average Remaining Contractual Term (Year)</t>
        </is>
      </c>
      <c r="K9" s="4" t="inlineStr">
        <is>
          <t>3 years 8 months 19 days</t>
        </is>
      </c>
    </row>
    <row r="10">
      <c r="A10" s="4" t="inlineStr">
        <is>
          <t>Share-Based Compensation Arrangement by Share-Based Payment Award, Options, Outstanding, Intrinsic Value</t>
        </is>
      </c>
      <c r="I10" s="6" t="n">
        <v>1067</v>
      </c>
      <c r="K10" s="6" t="n">
        <v>1067</v>
      </c>
    </row>
    <row r="11">
      <c r="A11" s="4" t="inlineStr">
        <is>
          <t>Share-Based Compensation Arrangement by Share-Based Payment Award, Options, Exercisable, Intrinsic Value</t>
        </is>
      </c>
      <c r="I11" s="6" t="n">
        <v>1067</v>
      </c>
      <c r="K11" s="6" t="n">
        <v>1067</v>
      </c>
    </row>
    <row r="12">
      <c r="A12" s="4" t="inlineStr">
        <is>
          <t>Share Price (in dollars per share)</t>
        </is>
      </c>
      <c r="I12" s="8" t="n">
        <v>2.75</v>
      </c>
      <c r="K12" s="8" t="n">
        <v>2.75</v>
      </c>
      <c r="Q12" s="8" t="n">
        <v>5.98</v>
      </c>
    </row>
    <row r="13">
      <c r="A13" s="4" t="inlineStr">
        <is>
          <t>Share-Based Compensation Arrangement by Share-Based Payment Award, Options, Exercises in Period, Intrinsic Value</t>
        </is>
      </c>
      <c r="K13" s="6" t="n">
        <v>86</v>
      </c>
      <c r="L13" s="5" t="n">
        <v>455</v>
      </c>
    </row>
    <row r="14">
      <c r="A14" s="4" t="inlineStr">
        <is>
          <t>Gross Proceeds from Stock Options Exercised</t>
        </is>
      </c>
      <c r="K14" s="6" t="n">
        <v>170</v>
      </c>
      <c r="L14" s="5" t="n">
        <v>170</v>
      </c>
    </row>
    <row r="15">
      <c r="A15" s="4" t="inlineStr">
        <is>
          <t>Minimum [Member]</t>
        </is>
      </c>
    </row>
    <row r="16">
      <c r="A16" s="4" t="inlineStr">
        <is>
          <t>Share-based Compensation Arrangement by Share-based Payment Award, Options, Outstanding, Weighted Average Exercise Price, Ending Balance (in dollars per share)</t>
        </is>
      </c>
      <c r="O16" s="8" t="n">
        <v>1.31</v>
      </c>
    </row>
    <row r="17">
      <c r="A17" s="4" t="inlineStr">
        <is>
          <t>Maximum [Member]</t>
        </is>
      </c>
    </row>
    <row r="18">
      <c r="A18" s="4" t="inlineStr">
        <is>
          <t>Share-based Compensation Arrangement by Share-based Payment Award, Options, Outstanding, Weighted Average Exercise Price, Ending Balance (in dollars per share)</t>
        </is>
      </c>
      <c r="O18" s="8" t="n">
        <v>8.029999999999999</v>
      </c>
    </row>
    <row r="19">
      <c r="A19" s="4" t="inlineStr">
        <is>
          <t>Common Stock Award [Member]</t>
        </is>
      </c>
    </row>
    <row r="20">
      <c r="A20" s="4" t="inlineStr">
        <is>
          <t>Share-Based Compensation Arrangement by Share-Based Payment Award, Number of Shares Available for Grant (in shares)</t>
        </is>
      </c>
      <c r="I20" s="5" t="n">
        <v>4525315</v>
      </c>
      <c r="K20" s="5" t="n">
        <v>4525315</v>
      </c>
    </row>
    <row r="21">
      <c r="A21" s="4" t="inlineStr">
        <is>
          <t>Share-Based Payment Arrangement, Option [Member]</t>
        </is>
      </c>
    </row>
    <row r="22">
      <c r="A22" s="4" t="inlineStr">
        <is>
          <t>Share-Based Payment Arrangement, Nonvested Award, Cost Not yet Recognized, Period for Recognition (Year)</t>
        </is>
      </c>
      <c r="K22" s="4" t="inlineStr">
        <is>
          <t>1 year 7 months 6 days</t>
        </is>
      </c>
    </row>
    <row r="23">
      <c r="A23" s="4" t="inlineStr">
        <is>
          <t>Share-Based Payment Arrangement, Option [Member] | Employees, Directors, and Consultants [Member]</t>
        </is>
      </c>
    </row>
    <row r="24">
      <c r="A24" s="4" t="inlineStr">
        <is>
          <t>Share-based Payment Arrangement, Expense</t>
        </is>
      </c>
      <c r="I24" s="6" t="n">
        <v>151</v>
      </c>
      <c r="J24" s="5" t="n">
        <v>79</v>
      </c>
      <c r="K24" s="6" t="n">
        <v>272</v>
      </c>
      <c r="L24" s="6" t="n">
        <v>123</v>
      </c>
    </row>
    <row r="25">
      <c r="A25" s="4" t="inlineStr">
        <is>
          <t>Performance Shares [Member]</t>
        </is>
      </c>
    </row>
    <row r="26">
      <c r="A26" s="4" t="inlineStr">
        <is>
          <t>Share-Based Compensation Arrangement by Share-Based Payment Award, Options, Grants in Period, Gross (in shares)</t>
        </is>
      </c>
      <c r="K26" s="5" t="n">
        <v>0</v>
      </c>
      <c r="L26" s="5" t="n">
        <v>0</v>
      </c>
    </row>
    <row r="27">
      <c r="A27" s="4" t="inlineStr">
        <is>
          <t>Performance Shares [Member] | Key Executive [Member]</t>
        </is>
      </c>
    </row>
    <row r="28">
      <c r="A28" s="4" t="inlineStr">
        <is>
          <t>Share-Based Compensation Arrangement by Share-Based Payment Award, Options, Grants in Period, Gross (in shares)</t>
        </is>
      </c>
      <c r="G28" s="5" t="n">
        <v>800000</v>
      </c>
    </row>
    <row r="29">
      <c r="A29" s="4" t="inlineStr">
        <is>
          <t>Share-based Compensation Arrangement by Share-based Payment Award, Expiration Period (Year)</t>
        </is>
      </c>
      <c r="G29" s="4" t="inlineStr">
        <is>
          <t>7 years</t>
        </is>
      </c>
    </row>
    <row r="30">
      <c r="A30" s="4" t="inlineStr">
        <is>
          <t>Share-based Payment Arrangement, Expense</t>
        </is>
      </c>
      <c r="G30" s="6" t="n">
        <v>0</v>
      </c>
    </row>
    <row r="31">
      <c r="A31" s="4" t="inlineStr">
        <is>
          <t>Restricted Stock Units (RSUs) [Member]</t>
        </is>
      </c>
    </row>
    <row r="32">
      <c r="A32" s="4" t="inlineStr">
        <is>
          <t>Share-Based Payment Arrangement, Nonvested Award, Cost Not yet Recognized, Period for Recognition (Year)</t>
        </is>
      </c>
      <c r="K32" s="4" t="inlineStr">
        <is>
          <t>1 year 8 months 4 days</t>
        </is>
      </c>
    </row>
    <row r="33">
      <c r="A33" s="4" t="inlineStr">
        <is>
          <t>Share-based Payment Arrangement, Expense</t>
        </is>
      </c>
      <c r="I33" s="5" t="n">
        <v>586</v>
      </c>
      <c r="J33" s="6" t="n">
        <v>249</v>
      </c>
      <c r="K33" s="6" t="n">
        <v>1023</v>
      </c>
      <c r="L33" s="6" t="n">
        <v>387</v>
      </c>
    </row>
    <row r="34">
      <c r="A34" s="4" t="inlineStr">
        <is>
          <t>Share-based Compensation Arrangement by Share-based Payment Award, Equity Instruments Other than Options, Grants in Period (in shares)</t>
        </is>
      </c>
      <c r="K34" s="5" t="n">
        <v>260800</v>
      </c>
    </row>
    <row r="35">
      <c r="A35" s="4" t="inlineStr">
        <is>
          <t>Share-based Compensation Arrangement by Share-based Payment Award, Equity Instruments Other than Options, Vested in Period (in shares)</t>
        </is>
      </c>
      <c r="K35" s="5" t="n">
        <v>262342</v>
      </c>
    </row>
    <row r="36">
      <c r="A36" s="4" t="inlineStr">
        <is>
          <t>Share-Based Payment Arrangement, Nonvested Award, Excluding Option, Cost Not yet Recognized, Amount</t>
        </is>
      </c>
      <c r="I36" s="6" t="n">
        <v>1181</v>
      </c>
      <c r="K36" s="6" t="n">
        <v>1181</v>
      </c>
    </row>
    <row r="37">
      <c r="A37" s="4" t="inlineStr">
        <is>
          <t>Restricted Stock Units (RSUs) [Member] | Share-Based Payment Arrangement, Employee [Member]</t>
        </is>
      </c>
    </row>
    <row r="38">
      <c r="A38" s="4" t="inlineStr">
        <is>
          <t>Shares Granted, Value, Share-based Payment Arrangement, before Forfeiture</t>
        </is>
      </c>
      <c r="K38" s="6" t="n">
        <v>348</v>
      </c>
    </row>
    <row r="39">
      <c r="A39" s="4" t="inlineStr">
        <is>
          <t>Share-Based Compensation Arrangement by Share-Based Payment Award, Non-Option Equity Instruments, Granted (in shares)</t>
        </is>
      </c>
      <c r="K39" s="5" t="n">
        <v>100800</v>
      </c>
    </row>
    <row r="40">
      <c r="A40" s="4" t="inlineStr">
        <is>
          <t>Restricted Stock Units (RSUs) [Member] | Board of Directors [Member]</t>
        </is>
      </c>
    </row>
    <row r="41">
      <c r="A41" s="4" t="inlineStr">
        <is>
          <t>Share-based Compensation Arrangement by Share-based Payment Award, Equity Instruments Other than Options, Grants in Period (in shares)</t>
        </is>
      </c>
      <c r="B41" s="5" t="n">
        <v>30000</v>
      </c>
      <c r="D41" s="5" t="n">
        <v>17500</v>
      </c>
      <c r="E41" s="5" t="n">
        <v>27883</v>
      </c>
      <c r="F41" s="5" t="n">
        <v>30000</v>
      </c>
    </row>
    <row r="42">
      <c r="A42" s="4" t="inlineStr">
        <is>
          <t>Shares Granted, Value, Share-based Payment Arrangement, before Forfeiture</t>
        </is>
      </c>
      <c r="B42" s="6" t="n">
        <v>407</v>
      </c>
      <c r="D42" s="6" t="n">
        <v>184</v>
      </c>
      <c r="E42" s="6" t="n">
        <v>1100</v>
      </c>
      <c r="F42" s="6" t="n">
        <v>425</v>
      </c>
    </row>
    <row r="43">
      <c r="A43" s="4" t="inlineStr">
        <is>
          <t>Restricted Stock Units (RSUs) [Member] | Employees [Member]</t>
        </is>
      </c>
    </row>
    <row r="44">
      <c r="A44" s="4" t="inlineStr">
        <is>
          <t>Share-based Compensation Arrangement by Share-based Payment Award, Expiration Period (Year)</t>
        </is>
      </c>
      <c r="M44" s="4" t="inlineStr">
        <is>
          <t>3 years</t>
        </is>
      </c>
      <c r="N44" s="4" t="inlineStr">
        <is>
          <t>3 years</t>
        </is>
      </c>
    </row>
    <row r="45">
      <c r="A45" s="4" t="inlineStr">
        <is>
          <t>Share-based Compensation Arrangement by Share-based Payment Award, Equity Instruments Other than Options, Grants in Period (in shares)</t>
        </is>
      </c>
      <c r="M45" s="5" t="n">
        <v>145950</v>
      </c>
      <c r="N45" s="5" t="n">
        <v>81270</v>
      </c>
    </row>
    <row r="46">
      <c r="A46" s="4" t="inlineStr">
        <is>
          <t>Shares Granted, Value, Share-based Payment Arrangement, before Forfeiture</t>
        </is>
      </c>
      <c r="M46" s="6" t="n">
        <v>989</v>
      </c>
      <c r="N46" s="6" t="n">
        <v>258</v>
      </c>
    </row>
    <row r="47">
      <c r="A47" s="4" t="inlineStr">
        <is>
          <t>Share-based Compensation Arrangement by Share-based Payment Award, Equity Instruments Other than Options, Vested in Period (in shares)</t>
        </is>
      </c>
      <c r="H47" s="5" t="n">
        <v>5000</v>
      </c>
    </row>
    <row r="48">
      <c r="A48" s="4" t="inlineStr">
        <is>
          <t>Share-based Compensation Arrangement by Share-based Payment Award, Equity Instruments Other than Options, Vested in Period, Fair Value</t>
        </is>
      </c>
      <c r="H48" s="6" t="n">
        <v>25</v>
      </c>
    </row>
    <row r="49">
      <c r="A49" s="4" t="inlineStr">
        <is>
          <t>Restricted Stock Units (RSUs) [Member] | Non-employee Advisors [Member]</t>
        </is>
      </c>
    </row>
    <row r="50">
      <c r="A50" s="4" t="inlineStr">
        <is>
          <t>Share-based Compensation Arrangement by Share-based Payment Award, Equity Instruments Other than Options, Grants in Period (in shares)</t>
        </is>
      </c>
      <c r="C50" s="5" t="n">
        <v>10000</v>
      </c>
    </row>
    <row r="51">
      <c r="A51" s="4" t="inlineStr">
        <is>
          <t>Shares Granted, Value, Share-based Payment Arrangement, before Forfeiture</t>
        </is>
      </c>
      <c r="C51" s="6" t="n">
        <v>51</v>
      </c>
    </row>
    <row r="52">
      <c r="A52" s="4" t="inlineStr">
        <is>
          <t>2015 Equity Plan [Member]</t>
        </is>
      </c>
    </row>
    <row r="53">
      <c r="A53" s="4" t="inlineStr">
        <is>
          <t>Share-based Compensation Arrangement by Share-based Payment Award, Number of Shares Authorized (in shares)</t>
        </is>
      </c>
      <c r="E53" s="5" t="n">
        <v>10000000</v>
      </c>
      <c r="P53" s="5" t="n">
        <v>5000000</v>
      </c>
    </row>
    <row r="54">
      <c r="A54" s="4" t="inlineStr">
        <is>
          <t>Share-based Compensation Arrangement by Share-based Payment Award, Proposed Number of Shares Authorized (in shares)</t>
        </is>
      </c>
      <c r="P54" s="5" t="n">
        <v>10000000</v>
      </c>
    </row>
    <row r="55">
      <c r="A55" s="4" t="inlineStr">
        <is>
          <t>2015 Equity Plan [Member] | Options and RSUs [Member]</t>
        </is>
      </c>
    </row>
    <row r="56">
      <c r="A56" s="4" t="inlineStr">
        <is>
          <t>Share-based Compensation Arrangement by Share-based Payment Award, Options and Equity Instruments Other than Options, Outstanding, Number (in shares)</t>
        </is>
      </c>
      <c r="I56" s="5" t="n">
        <v>3300311</v>
      </c>
      <c r="K56" s="5" t="n">
        <v>3300311</v>
      </c>
    </row>
    <row r="57">
      <c r="A57" s="4" t="inlineStr">
        <is>
          <t>2005 Equity Plan [Member] | Options and RSUs [Member]</t>
        </is>
      </c>
    </row>
    <row r="58">
      <c r="A58" s="4" t="inlineStr">
        <is>
          <t>Share-based Compensation Arrangement by Share-based Payment Award, Options and Equity Instruments Other than Options, Outstanding, Number (in shares)</t>
        </is>
      </c>
      <c r="I58" s="5" t="n">
        <v>60000</v>
      </c>
      <c r="K58" s="5" t="n">
        <v>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Note 15 - Share-based Compensation - Weighted-average Assumptions (Details)</t>
        </is>
      </c>
      <c r="B1" s="2" t="inlineStr">
        <is>
          <t>6 Months Ended</t>
        </is>
      </c>
    </row>
    <row r="2">
      <c r="B2" s="2" t="inlineStr">
        <is>
          <t>Mar. 31, 2022</t>
        </is>
      </c>
      <c r="C2" s="2" t="inlineStr">
        <is>
          <t>Mar. 31, 2021</t>
        </is>
      </c>
    </row>
    <row r="3">
      <c r="A3" s="4" t="inlineStr">
        <is>
          <t>Volatility</t>
        </is>
      </c>
      <c r="B3" s="4" t="inlineStr">
        <is>
          <t>48.10%</t>
        </is>
      </c>
      <c r="C3" s="4" t="inlineStr">
        <is>
          <t>48.50%</t>
        </is>
      </c>
    </row>
    <row r="4">
      <c r="A4" s="4" t="inlineStr">
        <is>
          <t>Risk-free interest rate</t>
        </is>
      </c>
      <c r="B4" s="4" t="inlineStr">
        <is>
          <t>1.50%</t>
        </is>
      </c>
      <c r="C4" s="4" t="inlineStr">
        <is>
          <t>0.60%</t>
        </is>
      </c>
    </row>
    <row r="5">
      <c r="A5" s="4" t="inlineStr">
        <is>
          <t>Dividend yield</t>
        </is>
      </c>
      <c r="B5" s="4" t="inlineStr">
        <is>
          <t>0.00%</t>
        </is>
      </c>
      <c r="C5" s="4" t="inlineStr">
        <is>
          <t>0.00%</t>
        </is>
      </c>
    </row>
    <row r="6">
      <c r="A6" s="4" t="inlineStr">
        <is>
          <t>Expected term in years (Year)</t>
        </is>
      </c>
      <c r="B6" s="4" t="inlineStr">
        <is>
          <t>6 years 9 months 18 days</t>
        </is>
      </c>
      <c r="C6" s="4" t="inlineStr">
        <is>
          <t>6 years 9 months 18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5 - Share-based Compensation - Restricted Stock Activity (Details) - Restricted Stock Units (RSUs) [Member]</t>
        </is>
      </c>
      <c r="B1" s="2" t="inlineStr">
        <is>
          <t>6 Months Ended</t>
        </is>
      </c>
    </row>
    <row r="2">
      <c r="B2" s="2" t="inlineStr">
        <is>
          <t>Mar. 31, 2022$ / sharesshares</t>
        </is>
      </c>
    </row>
    <row r="3">
      <c r="A3" s="4" t="inlineStr">
        <is>
          <t>Number of Shares Outstanding (in shares) | shares</t>
        </is>
      </c>
      <c r="B3" s="5" t="n">
        <v>399469</v>
      </c>
    </row>
    <row r="4">
      <c r="A4" s="4" t="inlineStr">
        <is>
          <t>Weighted Average Grant Date Fair Value, Outstanding (in dollars per share) | $ / shares</t>
        </is>
      </c>
      <c r="B4" s="8" t="n">
        <v>6.27</v>
      </c>
    </row>
    <row r="5">
      <c r="A5" s="4" t="inlineStr">
        <is>
          <t>Number of Shares Granted (in shares) | shares</t>
        </is>
      </c>
      <c r="B5" s="5" t="n">
        <v>260800</v>
      </c>
    </row>
    <row r="6">
      <c r="A6" s="4" t="inlineStr">
        <is>
          <t>Weighted Average Grant Date Fair Value, Granted (in dollars per share) | $ / shares</t>
        </is>
      </c>
      <c r="B6" s="8" t="n">
        <v>3.09</v>
      </c>
    </row>
    <row r="7">
      <c r="A7" s="4" t="inlineStr">
        <is>
          <t>Number of Shares Released (in shares) | shares</t>
        </is>
      </c>
      <c r="B7" s="5" t="n">
        <v>-262342</v>
      </c>
    </row>
    <row r="8">
      <c r="A8" s="4" t="inlineStr">
        <is>
          <t>Weighted Average Grant Date Fair Value, Released (in dollars per share) | $ / shares</t>
        </is>
      </c>
      <c r="B8" s="8" t="n">
        <v>6.46</v>
      </c>
    </row>
    <row r="9">
      <c r="A9" s="4" t="inlineStr">
        <is>
          <t>Number of Shares Forfeited/cancelled (in shares) | shares</t>
        </is>
      </c>
      <c r="B9" s="5" t="n">
        <v>-15000</v>
      </c>
    </row>
    <row r="10">
      <c r="A10" s="4" t="inlineStr">
        <is>
          <t>Weighted Average Grant Date Fair Value, Forfeited/cancelled (in dollars per share) | $ / shares</t>
        </is>
      </c>
      <c r="B10" s="8" t="n">
        <v>5.05</v>
      </c>
    </row>
    <row r="11">
      <c r="A11" s="4" t="inlineStr">
        <is>
          <t>Number of Shares Outstanding (in shares) | shares</t>
        </is>
      </c>
      <c r="B11" s="5" t="n">
        <v>382927</v>
      </c>
    </row>
    <row r="12">
      <c r="A12" s="4" t="inlineStr">
        <is>
          <t>Weighted Average Grant Date Fair Value, Outstanding (in dollars per share) | $ / shares</t>
        </is>
      </c>
      <c r="B12" s="8" t="n">
        <v>4.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Note 15 - Share-based Compensation - Stock Option Activity (Details)</t>
        </is>
      </c>
      <c r="B1" s="2" t="inlineStr">
        <is>
          <t>6 Months Ended</t>
        </is>
      </c>
    </row>
    <row r="2">
      <c r="B2" s="2" t="inlineStr">
        <is>
          <t>Mar. 31, 2022$ / sharesshares</t>
        </is>
      </c>
      <c r="C2" s="2" t="inlineStr">
        <is>
          <t>Mar. 31, 2021shares</t>
        </is>
      </c>
    </row>
    <row r="3">
      <c r="A3" s="4" t="inlineStr">
        <is>
          <t>Number of Shares Outstanding, Balance (in shares) | shares</t>
        </is>
      </c>
      <c r="B3" s="5" t="n">
        <v>2745384</v>
      </c>
    </row>
    <row r="4">
      <c r="A4" s="4" t="inlineStr">
        <is>
          <t>Weighted Average Exercise Price, Shares Outstanding, Balance (in dollars per share) | $ / shares</t>
        </is>
      </c>
      <c r="B4" s="8" t="n">
        <v>3.02</v>
      </c>
    </row>
    <row r="5">
      <c r="A5" s="4" t="inlineStr">
        <is>
          <t>Number of Shares Granted (in shares) | shares</t>
        </is>
      </c>
      <c r="B5" s="5" t="n">
        <v>302000</v>
      </c>
      <c r="C5" s="5" t="n">
        <v>245000</v>
      </c>
    </row>
    <row r="6">
      <c r="A6" s="4" t="inlineStr">
        <is>
          <t>Weighted Average Exercise Price, Shares Granted (in dollars per share) | $ / shares</t>
        </is>
      </c>
      <c r="B6" s="8" t="n">
        <v>4.87</v>
      </c>
    </row>
    <row r="7">
      <c r="A7" s="4" t="inlineStr">
        <is>
          <t>Number of Shares Forfeited/expired (in shares) | shares</t>
        </is>
      </c>
      <c r="B7" s="5" t="n">
        <v>0</v>
      </c>
    </row>
    <row r="8">
      <c r="A8" s="4" t="inlineStr">
        <is>
          <t>Weighted Average Exercise Price, Shares Forfeited/expired (in dollars per share) | $ / shares</t>
        </is>
      </c>
      <c r="B8" s="6" t="n">
        <v>0</v>
      </c>
    </row>
    <row r="9">
      <c r="A9" s="4" t="inlineStr">
        <is>
          <t>Number of Shares Exercised (in shares) | shares</t>
        </is>
      </c>
      <c r="B9" s="5" t="n">
        <v>-70000</v>
      </c>
      <c r="C9" s="5" t="n">
        <v>-86462</v>
      </c>
    </row>
    <row r="10">
      <c r="A10" s="4" t="inlineStr">
        <is>
          <t>Weighted Average Exercise Price, Exercised (in dollars per share) | $ / shares</t>
        </is>
      </c>
      <c r="B10" s="8" t="n">
        <v>2.43</v>
      </c>
    </row>
    <row r="11">
      <c r="A11" s="4" t="inlineStr">
        <is>
          <t>Number of Shares Outstanding, Balance (in shares) | shares</t>
        </is>
      </c>
      <c r="B11" s="5" t="n">
        <v>2977384</v>
      </c>
    </row>
    <row r="12">
      <c r="A12" s="4" t="inlineStr">
        <is>
          <t>Weighted Average Exercise Price, Shares Outstanding, Balance (in dollars per share) | $ / shares</t>
        </is>
      </c>
      <c r="B12" s="8" t="n">
        <v>3.23</v>
      </c>
    </row>
    <row r="13">
      <c r="A13" s="4" t="inlineStr">
        <is>
          <t>Number of Shares Exercisable (in shares) | shares</t>
        </is>
      </c>
      <c r="B13" s="5" t="n">
        <v>1562503</v>
      </c>
    </row>
    <row r="14">
      <c r="A14" s="4" t="inlineStr">
        <is>
          <t>Weighted Average Exercise Price, Shares Exercisable (in dollars per share) | $ / shares</t>
        </is>
      </c>
      <c r="B14" s="8" t="n">
        <v>2.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3" customWidth="1" min="1" max="1"/>
    <col width="30" customWidth="1" min="2" max="2"/>
  </cols>
  <sheetData>
    <row r="1">
      <c r="A1" s="1" t="inlineStr">
        <is>
          <t>Note 15 - Share-based Compensation - Stock Options Outstanding (Details)</t>
        </is>
      </c>
      <c r="B1" s="2" t="inlineStr">
        <is>
          <t>6 Months Ended</t>
        </is>
      </c>
    </row>
    <row r="2">
      <c r="B2" s="2" t="inlineStr">
        <is>
          <t>Mar. 31, 2022$ / sharesshares</t>
        </is>
      </c>
    </row>
    <row r="3">
      <c r="A3" s="4" t="inlineStr">
        <is>
          <t>Number Outstanding (in shares) | shares</t>
        </is>
      </c>
      <c r="B3" s="5" t="n">
        <v>2977384</v>
      </c>
    </row>
    <row r="4">
      <c r="A4" s="4" t="inlineStr">
        <is>
          <t>Weighted Average Remaining Contractual Life (Year)</t>
        </is>
      </c>
      <c r="B4" s="4" t="inlineStr">
        <is>
          <t>3 years 8 months 19 days</t>
        </is>
      </c>
    </row>
    <row r="5">
      <c r="A5" s="4" t="inlineStr">
        <is>
          <t>Weighted Average Exercise Price, Outstanding (in dollars per share)</t>
        </is>
      </c>
      <c r="B5" s="8" t="n">
        <v>3.23</v>
      </c>
    </row>
    <row r="6">
      <c r="A6" s="4" t="inlineStr">
        <is>
          <t>Number Exercisable (in shares) | shares</t>
        </is>
      </c>
      <c r="B6" s="5" t="n">
        <v>1575182</v>
      </c>
    </row>
    <row r="7">
      <c r="A7" s="4" t="inlineStr">
        <is>
          <t>Weighted Average Exercise Price, Exercisable (in dollars per share)</t>
        </is>
      </c>
      <c r="B7" s="8" t="n">
        <v>2.42</v>
      </c>
    </row>
    <row r="8">
      <c r="A8" s="4" t="inlineStr">
        <is>
          <t>Weighted Average Exercise Price, Outstanding (in dollars per share)</t>
        </is>
      </c>
      <c r="B8" s="9" t="n">
        <v>3.23</v>
      </c>
    </row>
    <row r="9">
      <c r="A9" s="4" t="inlineStr">
        <is>
          <t>Weighted Average Exercise Price, Exercisable (in dollars per share)</t>
        </is>
      </c>
      <c r="B9" s="9" t="n">
        <v>2.42</v>
      </c>
    </row>
    <row r="10">
      <c r="A10" s="4" t="inlineStr">
        <is>
          <t>Range One [Member]</t>
        </is>
      </c>
    </row>
    <row r="11">
      <c r="A11" s="4" t="inlineStr">
        <is>
          <t>Lower Exercise Price (in dollars per share)</t>
        </is>
      </c>
      <c r="B11" s="9" t="n">
        <v>1.31</v>
      </c>
    </row>
    <row r="12">
      <c r="A12" s="4" t="inlineStr">
        <is>
          <t>Upper Exercise Price (in dollars per share)</t>
        </is>
      </c>
      <c r="B12" s="8" t="n">
        <v>1.86</v>
      </c>
    </row>
    <row r="13">
      <c r="A13" s="4" t="inlineStr">
        <is>
          <t>Number Outstanding (in shares) | shares</t>
        </is>
      </c>
      <c r="B13" s="5" t="n">
        <v>319157</v>
      </c>
    </row>
    <row r="14">
      <c r="A14" s="4" t="inlineStr">
        <is>
          <t>Weighted Average Remaining Contractual Life (Year)</t>
        </is>
      </c>
      <c r="B14" s="4" t="inlineStr">
        <is>
          <t>1 year 6 months 3 days</t>
        </is>
      </c>
    </row>
    <row r="15">
      <c r="A15" s="4" t="inlineStr">
        <is>
          <t>Weighted Average Exercise Price, Outstanding (in dollars per share)</t>
        </is>
      </c>
      <c r="B15" s="8" t="n">
        <v>1.64</v>
      </c>
    </row>
    <row r="16">
      <c r="A16" s="4" t="inlineStr">
        <is>
          <t>Number Exercisable (in shares) | shares</t>
        </is>
      </c>
      <c r="B16" s="5" t="n">
        <v>319157</v>
      </c>
    </row>
    <row r="17">
      <c r="A17" s="4" t="inlineStr">
        <is>
          <t>Weighted Average Exercise Price, Exercisable (in dollars per share)</t>
        </is>
      </c>
      <c r="B17" s="8" t="n">
        <v>1.64</v>
      </c>
    </row>
    <row r="18">
      <c r="A18" s="4" t="inlineStr">
        <is>
          <t>Weighted Average Exercise Price, Outstanding (in dollars per share)</t>
        </is>
      </c>
      <c r="B18" s="9" t="n">
        <v>1.64</v>
      </c>
    </row>
    <row r="19">
      <c r="A19" s="4" t="inlineStr">
        <is>
          <t>Weighted Average Exercise Price, Exercisable (in dollars per share)</t>
        </is>
      </c>
      <c r="B19" s="9" t="n">
        <v>1.64</v>
      </c>
    </row>
    <row r="20">
      <c r="A20" s="4" t="inlineStr">
        <is>
          <t>Range Two [Member]</t>
        </is>
      </c>
    </row>
    <row r="21">
      <c r="A21" s="4" t="inlineStr">
        <is>
          <t>Lower Exercise Price (in dollars per share)</t>
        </is>
      </c>
      <c r="B21" s="9" t="n">
        <v>1.99</v>
      </c>
    </row>
    <row r="22">
      <c r="A22" s="4" t="inlineStr">
        <is>
          <t>Upper Exercise Price (in dollars per share)</t>
        </is>
      </c>
      <c r="B22" s="8" t="n">
        <v>1.99</v>
      </c>
    </row>
    <row r="23">
      <c r="A23" s="4" t="inlineStr">
        <is>
          <t>Number Outstanding (in shares) | shares</t>
        </is>
      </c>
      <c r="B23" s="5" t="n">
        <v>937500</v>
      </c>
    </row>
    <row r="24">
      <c r="A24" s="4" t="inlineStr">
        <is>
          <t>Weighted Average Remaining Contractual Life (Year)</t>
        </is>
      </c>
      <c r="B24" s="4" t="inlineStr">
        <is>
          <t>1 year 11 months 8 days</t>
        </is>
      </c>
    </row>
    <row r="25">
      <c r="A25" s="4" t="inlineStr">
        <is>
          <t>Weighted Average Exercise Price, Outstanding (in dollars per share)</t>
        </is>
      </c>
      <c r="B25" s="8" t="n">
        <v>1.99</v>
      </c>
    </row>
    <row r="26">
      <c r="A26" s="4" t="inlineStr">
        <is>
          <t>Number Exercisable (in shares) | shares</t>
        </is>
      </c>
      <c r="B26" s="5" t="n">
        <v>937500</v>
      </c>
    </row>
    <row r="27">
      <c r="A27" s="4" t="inlineStr">
        <is>
          <t>Weighted Average Exercise Price, Exercisable (in dollars per share)</t>
        </is>
      </c>
      <c r="B27" s="8" t="n">
        <v>1.99</v>
      </c>
    </row>
    <row r="28">
      <c r="A28" s="4" t="inlineStr">
        <is>
          <t>Weighted Average Exercise Price, Outstanding (in dollars per share)</t>
        </is>
      </c>
      <c r="B28" s="9" t="n">
        <v>1.99</v>
      </c>
    </row>
    <row r="29">
      <c r="A29" s="4" t="inlineStr">
        <is>
          <t>Weighted Average Exercise Price, Exercisable (in dollars per share)</t>
        </is>
      </c>
      <c r="B29" s="9" t="n">
        <v>1.99</v>
      </c>
    </row>
    <row r="30">
      <c r="A30" s="4" t="inlineStr">
        <is>
          <t>Range Three [Member]</t>
        </is>
      </c>
    </row>
    <row r="31">
      <c r="A31" s="4" t="inlineStr">
        <is>
          <t>Lower Exercise Price (in dollars per share)</t>
        </is>
      </c>
      <c r="B31" s="9" t="n">
        <v>3.39</v>
      </c>
    </row>
    <row r="32">
      <c r="A32" s="4" t="inlineStr">
        <is>
          <t>Upper Exercise Price (in dollars per share)</t>
        </is>
      </c>
      <c r="B32" s="8" t="n">
        <v>3.39</v>
      </c>
    </row>
    <row r="33">
      <c r="A33" s="4" t="inlineStr">
        <is>
          <t>Number Outstanding (in shares) | shares</t>
        </is>
      </c>
      <c r="B33" s="5" t="n">
        <v>800000</v>
      </c>
    </row>
    <row r="34">
      <c r="A34" s="4" t="inlineStr">
        <is>
          <t>Weighted Average Remaining Contractual Life (Year)</t>
        </is>
      </c>
      <c r="B34" s="4" t="inlineStr">
        <is>
          <t>4 years 6 months 3 days</t>
        </is>
      </c>
    </row>
    <row r="35">
      <c r="A35" s="4" t="inlineStr">
        <is>
          <t>Weighted Average Exercise Price, Outstanding (in dollars per share)</t>
        </is>
      </c>
      <c r="B35" s="8" t="n">
        <v>3.39</v>
      </c>
    </row>
    <row r="36">
      <c r="A36" s="4" t="inlineStr">
        <is>
          <t>Number Exercisable (in shares) | shares</t>
        </is>
      </c>
      <c r="B36" s="5" t="n">
        <v>0</v>
      </c>
    </row>
    <row r="37">
      <c r="A37" s="4" t="inlineStr">
        <is>
          <t>Weighted Average Exercise Price, Exercisable (in dollars per share)</t>
        </is>
      </c>
      <c r="B37" s="6" t="n">
        <v>0</v>
      </c>
    </row>
    <row r="38">
      <c r="A38" s="4" t="inlineStr">
        <is>
          <t>Weighted Average Exercise Price, Outstanding (in dollars per share)</t>
        </is>
      </c>
      <c r="B38" s="9" t="n">
        <v>3.39</v>
      </c>
    </row>
    <row r="39">
      <c r="A39" s="4" t="inlineStr">
        <is>
          <t>Weighted Average Exercise Price, Exercisable (in dollars per share)</t>
        </is>
      </c>
      <c r="B39" s="5" t="n">
        <v>0</v>
      </c>
    </row>
    <row r="40">
      <c r="A40" s="4" t="inlineStr">
        <is>
          <t>Range Four [Member]</t>
        </is>
      </c>
    </row>
    <row r="41">
      <c r="A41" s="4" t="inlineStr">
        <is>
          <t>Lower Exercise Price (in dollars per share)</t>
        </is>
      </c>
      <c r="B41" s="9" t="n">
        <v>3.4</v>
      </c>
    </row>
    <row r="42">
      <c r="A42" s="4" t="inlineStr">
        <is>
          <t>Upper Exercise Price (in dollars per share)</t>
        </is>
      </c>
      <c r="B42" s="8" t="n">
        <v>4.99</v>
      </c>
    </row>
    <row r="43">
      <c r="A43" s="4" t="inlineStr">
        <is>
          <t>Number Outstanding (in shares) | shares</t>
        </is>
      </c>
      <c r="B43" s="5" t="n">
        <v>635727</v>
      </c>
    </row>
    <row r="44">
      <c r="A44" s="4" t="inlineStr">
        <is>
          <t>Weighted Average Remaining Contractual Life (Year)</t>
        </is>
      </c>
      <c r="B44" s="4" t="inlineStr">
        <is>
          <t>5 years 6 months 10 days</t>
        </is>
      </c>
    </row>
    <row r="45">
      <c r="A45" s="4" t="inlineStr">
        <is>
          <t>Weighted Average Exercise Price, Outstanding (in dollars per share)</t>
        </is>
      </c>
      <c r="B45" s="8" t="n">
        <v>4.1</v>
      </c>
    </row>
    <row r="46">
      <c r="A46" s="4" t="inlineStr">
        <is>
          <t>Number Exercisable (in shares) | shares</t>
        </is>
      </c>
      <c r="B46" s="5" t="n">
        <v>237745</v>
      </c>
    </row>
    <row r="47">
      <c r="A47" s="4" t="inlineStr">
        <is>
          <t>Weighted Average Exercise Price, Exercisable (in dollars per share)</t>
        </is>
      </c>
      <c r="B47" s="8" t="n">
        <v>3.6</v>
      </c>
    </row>
    <row r="48">
      <c r="A48" s="4" t="inlineStr">
        <is>
          <t>Weighted Average Exercise Price, Outstanding (in dollars per share)</t>
        </is>
      </c>
      <c r="B48" s="9" t="n">
        <v>4.1</v>
      </c>
    </row>
    <row r="49">
      <c r="A49" s="4" t="inlineStr">
        <is>
          <t>Weighted Average Exercise Price, Exercisable (in dollars per share)</t>
        </is>
      </c>
      <c r="B49" s="9" t="n">
        <v>3.6</v>
      </c>
    </row>
    <row r="50">
      <c r="A50" s="4" t="inlineStr">
        <is>
          <t>Range Five [Member]</t>
        </is>
      </c>
    </row>
    <row r="51">
      <c r="A51" s="4" t="inlineStr">
        <is>
          <t>Lower Exercise Price (in dollars per share)</t>
        </is>
      </c>
      <c r="B51" s="9" t="n">
        <v>5.05</v>
      </c>
    </row>
    <row r="52">
      <c r="A52" s="4" t="inlineStr">
        <is>
          <t>Upper Exercise Price (in dollars per share)</t>
        </is>
      </c>
      <c r="B52" s="8" t="n">
        <v>8.029999999999999</v>
      </c>
    </row>
    <row r="53">
      <c r="A53" s="4" t="inlineStr">
        <is>
          <t>Number Outstanding (in shares) | shares</t>
        </is>
      </c>
      <c r="B53" s="5" t="n">
        <v>285000</v>
      </c>
    </row>
    <row r="54">
      <c r="A54" s="4" t="inlineStr">
        <is>
          <t>Weighted Average Remaining Contractual Life (Year)</t>
        </is>
      </c>
      <c r="B54" s="4" t="inlineStr">
        <is>
          <t>5 years 9 months 18 days</t>
        </is>
      </c>
    </row>
    <row r="55">
      <c r="A55" s="4" t="inlineStr">
        <is>
          <t>Weighted Average Exercise Price, Outstanding (in dollars per share)</t>
        </is>
      </c>
      <c r="B55" s="8" t="n">
        <v>6.66</v>
      </c>
    </row>
    <row r="56">
      <c r="A56" s="4" t="inlineStr">
        <is>
          <t>Number Exercisable (in shares) | shares</t>
        </is>
      </c>
      <c r="B56" s="5" t="n">
        <v>80780</v>
      </c>
    </row>
    <row r="57">
      <c r="A57" s="4" t="inlineStr">
        <is>
          <t>Weighted Average Exercise Price, Exercisable (in dollars per share)</t>
        </is>
      </c>
      <c r="B57" s="8" t="n">
        <v>6.94</v>
      </c>
    </row>
    <row r="58">
      <c r="A58" s="4" t="inlineStr">
        <is>
          <t>Weighted Average Exercise Price, Outstanding (in dollars per share)</t>
        </is>
      </c>
      <c r="B58" s="9" t="n">
        <v>6.66</v>
      </c>
    </row>
    <row r="59">
      <c r="A59" s="4" t="inlineStr">
        <is>
          <t>Weighted Average Exercise Price, Exercisable (in dollars per share)</t>
        </is>
      </c>
      <c r="B59" s="8" t="n">
        <v>6.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Compensation - Summary of Share-based Compensation Expens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Share-based Payment Arrangement, Expense</t>
        </is>
      </c>
      <c r="B3" s="6" t="n">
        <v>737</v>
      </c>
      <c r="C3" s="6" t="n">
        <v>328</v>
      </c>
      <c r="D3" s="6" t="n">
        <v>1295</v>
      </c>
      <c r="E3" s="6" t="n">
        <v>510</v>
      </c>
    </row>
    <row r="4">
      <c r="A4" s="4" t="inlineStr">
        <is>
          <t>Cost of Sales [Member]</t>
        </is>
      </c>
    </row>
    <row r="5">
      <c r="A5" s="4" t="inlineStr">
        <is>
          <t>Share-based Payment Arrangement, Expense</t>
        </is>
      </c>
      <c r="B5" s="5" t="n">
        <v>28</v>
      </c>
      <c r="C5" s="5" t="n">
        <v>9</v>
      </c>
      <c r="D5" s="5" t="n">
        <v>43</v>
      </c>
      <c r="E5" s="5" t="n">
        <v>15</v>
      </c>
    </row>
    <row r="6">
      <c r="A6" s="4" t="inlineStr">
        <is>
          <t>Selling, General and Administrative Expenses [Member]</t>
        </is>
      </c>
    </row>
    <row r="7">
      <c r="A7" s="4" t="inlineStr">
        <is>
          <t>Share-based Payment Arrangement, Expense</t>
        </is>
      </c>
      <c r="B7" s="5" t="n">
        <v>686</v>
      </c>
      <c r="C7" s="5" t="n">
        <v>309</v>
      </c>
      <c r="D7" s="5" t="n">
        <v>1217</v>
      </c>
      <c r="E7" s="5" t="n">
        <v>479</v>
      </c>
    </row>
    <row r="8">
      <c r="A8" s="4" t="inlineStr">
        <is>
          <t>Research and Development Expense [Member]</t>
        </is>
      </c>
    </row>
    <row r="9">
      <c r="A9" s="4" t="inlineStr">
        <is>
          <t>Share-based Payment Arrangement, Expense</t>
        </is>
      </c>
      <c r="B9" s="6" t="n">
        <v>23</v>
      </c>
      <c r="C9" s="6" t="n">
        <v>10</v>
      </c>
      <c r="D9" s="6" t="n">
        <v>35</v>
      </c>
      <c r="E9" s="6" t="n">
        <v>1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6 - Stockholders' Equity (Details Textual) - USD ($) $ / shares in Units, $ in Thousands</t>
        </is>
      </c>
      <c r="B1" s="2" t="inlineStr">
        <is>
          <t>Oct. 02, 2020</t>
        </is>
      </c>
      <c r="C1" s="2" t="inlineStr">
        <is>
          <t>Mar. 31, 2022</t>
        </is>
      </c>
      <c r="D1" s="2" t="inlineStr">
        <is>
          <t>Dec. 31, 2021</t>
        </is>
      </c>
      <c r="E1" s="2" t="inlineStr">
        <is>
          <t>Mar. 31, 2022</t>
        </is>
      </c>
      <c r="F1" s="2" t="inlineStr">
        <is>
          <t>Mar. 31, 2021</t>
        </is>
      </c>
      <c r="G1" s="2" t="inlineStr">
        <is>
          <t>Sep. 30, 2021</t>
        </is>
      </c>
      <c r="H1" s="2" t="inlineStr">
        <is>
          <t>Dec. 31, 2018</t>
        </is>
      </c>
    </row>
    <row r="2">
      <c r="A2" s="4" t="inlineStr">
        <is>
          <t>Share-Based Compensation Arrangement by Share-Based Payment Award, Options, Exercises in Period (in shares)</t>
        </is>
      </c>
      <c r="E2" s="5" t="n">
        <v>70000</v>
      </c>
      <c r="F2" s="5" t="n">
        <v>86462</v>
      </c>
    </row>
    <row r="3">
      <c r="A3" s="4" t="inlineStr">
        <is>
          <t>Gross Proceeds from Stock Options Exercised</t>
        </is>
      </c>
      <c r="E3" s="6" t="n">
        <v>170</v>
      </c>
      <c r="F3" s="6" t="n">
        <v>170</v>
      </c>
    </row>
    <row r="4">
      <c r="A4" s="4" t="inlineStr">
        <is>
          <t>Stock Issued During Period, Shares, Restricted Stock Award, Net of Forfeitures, Total (in shares)</t>
        </is>
      </c>
      <c r="E4" s="5" t="n">
        <v>243998</v>
      </c>
      <c r="F4" s="5" t="n">
        <v>201560</v>
      </c>
    </row>
    <row r="5">
      <c r="A5" s="4" t="inlineStr">
        <is>
          <t>Stock Repurchased During Period, Value</t>
        </is>
      </c>
      <c r="C5" s="6" t="n">
        <v>557</v>
      </c>
      <c r="D5" s="6" t="n">
        <v>441</v>
      </c>
    </row>
    <row r="6">
      <c r="A6" s="4" t="inlineStr">
        <is>
          <t>Common Stock, Dividends, Per Share, Declared (in dollars per share)</t>
        </is>
      </c>
      <c r="E6" s="6" t="n">
        <v>0</v>
      </c>
      <c r="F6" s="6" t="n">
        <v>0</v>
      </c>
    </row>
    <row r="7">
      <c r="A7" s="4" t="inlineStr">
        <is>
          <t>Share Buyback Program [Member]</t>
        </is>
      </c>
    </row>
    <row r="8">
      <c r="A8" s="4" t="inlineStr">
        <is>
          <t>Stock Repurchase Program, Authorized Amount</t>
        </is>
      </c>
      <c r="H8" s="6" t="n">
        <v>5000</v>
      </c>
    </row>
    <row r="9">
      <c r="A9" s="4" t="inlineStr">
        <is>
          <t>Stock Repurchased and Retired During Period, Shares (in shares)</t>
        </is>
      </c>
      <c r="E9" s="5" t="n">
        <v>259310</v>
      </c>
      <c r="F9" s="5" t="n">
        <v>0</v>
      </c>
    </row>
    <row r="10">
      <c r="A10" s="4" t="inlineStr">
        <is>
          <t>Stock Repurchased During Period, Value</t>
        </is>
      </c>
      <c r="E10" s="6" t="n">
        <v>998</v>
      </c>
    </row>
    <row r="11">
      <c r="A11" s="4" t="inlineStr">
        <is>
          <t>Assets Acquisition of Amika Mobile Corporation [Member]</t>
        </is>
      </c>
    </row>
    <row r="12">
      <c r="A12" s="4" t="inlineStr">
        <is>
          <t>Business Acquisition, Equity Interest Issued or Issuable, Number of Shares, Each Anniversaries (in shares)</t>
        </is>
      </c>
      <c r="B12" s="5" t="n">
        <v>191267</v>
      </c>
    </row>
    <row r="13">
      <c r="A13" s="4" t="inlineStr">
        <is>
          <t>Business Acquisition, Equity Interest Issued or Issuable, Number of Shares (in shares)</t>
        </is>
      </c>
      <c r="B13" s="5" t="n">
        <v>573801</v>
      </c>
      <c r="E13" s="5" t="n">
        <v>139128</v>
      </c>
    </row>
    <row r="14">
      <c r="A14" s="4" t="inlineStr">
        <is>
          <t>Business Acquisition, Share Price (in dollars per share)</t>
        </is>
      </c>
      <c r="B14" s="8" t="n">
        <v>5.98</v>
      </c>
    </row>
    <row r="15">
      <c r="A15" s="4" t="inlineStr">
        <is>
          <t>Business Combination, Consideration Transferred, Equity Interests Issued and Issuable</t>
        </is>
      </c>
      <c r="B15" s="6" t="n">
        <v>3431</v>
      </c>
    </row>
    <row r="16">
      <c r="A16" s="4" t="inlineStr">
        <is>
          <t>Assets Acquisition of Amika Mobile Corporation [Member] | Former Owner of Amika Mobile [Member]</t>
        </is>
      </c>
    </row>
    <row r="17">
      <c r="A17" s="4" t="inlineStr">
        <is>
          <t>Stock Issued During Period, Shares, Acquisitions (in shares)</t>
        </is>
      </c>
      <c r="E17" s="5" t="n">
        <v>69564</v>
      </c>
      <c r="G17" s="5" t="n">
        <v>3651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6 - Stockholders' Equity - Summary of Changes in Stockholders' Equity (Details) - USD ($)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4" t="inlineStr">
        <is>
          <t>Balance</t>
        </is>
      </c>
      <c r="B3" s="6" t="n">
        <v>64731</v>
      </c>
      <c r="C3" s="6" t="n">
        <v>65958</v>
      </c>
      <c r="D3" s="6" t="n">
        <v>52657</v>
      </c>
      <c r="E3" s="6" t="n">
        <v>49140</v>
      </c>
      <c r="F3" s="6" t="n">
        <v>65958</v>
      </c>
      <c r="G3" s="6" t="n">
        <v>49140</v>
      </c>
    </row>
    <row r="4">
      <c r="A4" s="4" t="inlineStr">
        <is>
          <t>Share-based compensation expense</t>
        </is>
      </c>
      <c r="B4" s="5" t="n">
        <v>737</v>
      </c>
      <c r="C4" s="5" t="n">
        <v>558</v>
      </c>
      <c r="D4" s="5" t="n">
        <v>328</v>
      </c>
      <c r="E4" s="5" t="n">
        <v>182</v>
      </c>
    </row>
    <row r="5">
      <c r="A5" s="4" t="inlineStr">
        <is>
          <t>Share-Based Compensation Arrangement by Share-Based Payment Award, Options, Exercises in Period (in shares)</t>
        </is>
      </c>
      <c r="F5" s="5" t="n">
        <v>70000</v>
      </c>
      <c r="G5" s="5" t="n">
        <v>86462</v>
      </c>
    </row>
    <row r="6">
      <c r="A6" s="4" t="inlineStr">
        <is>
          <t>Issuance of common stock upon exercise of stock options, net</t>
        </is>
      </c>
      <c r="B6" s="5" t="n">
        <v>124</v>
      </c>
      <c r="C6" s="5" t="n">
        <v>46</v>
      </c>
      <c r="D6" s="5" t="n">
        <v>116</v>
      </c>
      <c r="E6" s="5" t="n">
        <v>54</v>
      </c>
    </row>
    <row r="7">
      <c r="A7" s="4" t="inlineStr">
        <is>
          <t>Stock buyback</t>
        </is>
      </c>
      <c r="B7" s="5" t="n">
        <v>-557</v>
      </c>
      <c r="C7" s="5" t="n">
        <v>-441</v>
      </c>
    </row>
    <row r="8">
      <c r="A8" s="4" t="inlineStr">
        <is>
          <t>Release of obligation to issue commons stock</t>
        </is>
      </c>
      <c r="C8" s="5" t="n">
        <v>0</v>
      </c>
    </row>
    <row r="9">
      <c r="A9" s="4" t="inlineStr">
        <is>
          <t>Accumulated other comprehensive loss</t>
        </is>
      </c>
      <c r="B9" s="5" t="n">
        <v>-1</v>
      </c>
      <c r="C9" s="5" t="n">
        <v>-85</v>
      </c>
      <c r="D9" s="5" t="n">
        <v>-78</v>
      </c>
      <c r="E9" s="5" t="n">
        <v>469</v>
      </c>
    </row>
    <row r="10">
      <c r="A10" s="4" t="inlineStr">
        <is>
          <t>Net loss</t>
        </is>
      </c>
      <c r="B10" s="5" t="n">
        <v>-492</v>
      </c>
      <c r="C10" s="5" t="n">
        <v>-1305</v>
      </c>
      <c r="D10" s="5" t="n">
        <v>262</v>
      </c>
      <c r="E10" s="5" t="n">
        <v>-619</v>
      </c>
      <c r="F10" s="6" t="n">
        <v>-1797</v>
      </c>
      <c r="G10" s="6" t="n">
        <v>-357</v>
      </c>
    </row>
    <row r="11">
      <c r="A11" s="4" t="inlineStr">
        <is>
          <t>Issuance of common stock upon vesting of restricted stock units (in shares)</t>
        </is>
      </c>
      <c r="F11" s="5" t="n">
        <v>243998</v>
      </c>
      <c r="G11" s="5" t="n">
        <v>201560</v>
      </c>
    </row>
    <row r="12">
      <c r="A12" s="4" t="inlineStr">
        <is>
          <t>Issuance of common stock upon vesting of restricted stock units</t>
        </is>
      </c>
      <c r="B12" s="5" t="n">
        <v>0</v>
      </c>
      <c r="D12" s="5" t="n">
        <v>0</v>
      </c>
    </row>
    <row r="13">
      <c r="A13" s="4" t="inlineStr">
        <is>
          <t>Shares retained for payment of taxes in connection with net share settlement of restricted stock units</t>
        </is>
      </c>
      <c r="B13" s="5" t="n">
        <v>-70</v>
      </c>
      <c r="D13" s="5" t="n">
        <v>-141</v>
      </c>
    </row>
    <row r="14">
      <c r="A14" s="4" t="inlineStr">
        <is>
          <t>Balance</t>
        </is>
      </c>
      <c r="B14" s="5" t="n">
        <v>64472</v>
      </c>
      <c r="C14" s="5" t="n">
        <v>64731</v>
      </c>
      <c r="D14" s="5" t="n">
        <v>53144</v>
      </c>
      <c r="E14" s="5" t="n">
        <v>52657</v>
      </c>
      <c r="F14" s="6" t="n">
        <v>64472</v>
      </c>
      <c r="G14" s="6" t="n">
        <v>53144</v>
      </c>
    </row>
    <row r="15">
      <c r="A15" s="4" t="inlineStr">
        <is>
          <t>Obligation to issue common stock</t>
        </is>
      </c>
      <c r="E15" s="5" t="n">
        <v>3431</v>
      </c>
    </row>
    <row r="16">
      <c r="A16" s="4" t="inlineStr">
        <is>
          <t>Accumulated other comprehensive income</t>
        </is>
      </c>
      <c r="B16" s="6" t="n">
        <v>-1</v>
      </c>
      <c r="C16" s="6" t="n">
        <v>-85</v>
      </c>
      <c r="D16" s="6" t="n">
        <v>-78</v>
      </c>
      <c r="E16" s="6" t="n">
        <v>469</v>
      </c>
    </row>
    <row r="17">
      <c r="A17" s="4" t="inlineStr">
        <is>
          <t>Common Stock [Member]</t>
        </is>
      </c>
    </row>
    <row r="18">
      <c r="A18" s="4" t="inlineStr">
        <is>
          <t>Balance (in shares)</t>
        </is>
      </c>
      <c r="B18" s="5" t="n">
        <v>36371529</v>
      </c>
      <c r="C18" s="5" t="n">
        <v>36403833</v>
      </c>
      <c r="D18" s="5" t="n">
        <v>33587443</v>
      </c>
      <c r="E18" s="5" t="n">
        <v>33561544</v>
      </c>
      <c r="F18" s="5" t="n">
        <v>36403833</v>
      </c>
      <c r="G18" s="5" t="n">
        <v>33561544</v>
      </c>
    </row>
    <row r="19">
      <c r="A19" s="4" t="inlineStr">
        <is>
          <t>Balance</t>
        </is>
      </c>
      <c r="B19" s="6" t="n">
        <v>363</v>
      </c>
      <c r="C19" s="6" t="n">
        <v>364</v>
      </c>
      <c r="D19" s="6" t="n">
        <v>336</v>
      </c>
      <c r="E19" s="6" t="n">
        <v>336</v>
      </c>
      <c r="F19" s="6" t="n">
        <v>364</v>
      </c>
      <c r="G19" s="6" t="n">
        <v>336</v>
      </c>
    </row>
    <row r="20">
      <c r="A20" s="4" t="inlineStr">
        <is>
          <t>Share-based compensation expense</t>
        </is>
      </c>
      <c r="B20" s="6" t="n">
        <v>0</v>
      </c>
      <c r="C20" s="6" t="n">
        <v>0</v>
      </c>
      <c r="D20" s="6" t="n">
        <v>0</v>
      </c>
      <c r="E20" s="6" t="n">
        <v>0</v>
      </c>
    </row>
    <row r="21">
      <c r="A21" s="4" t="inlineStr">
        <is>
          <t>Share-Based Compensation Arrangement by Share-Based Payment Award, Options, Exercises in Period (in shares)</t>
        </is>
      </c>
      <c r="B21" s="5" t="n">
        <v>55000</v>
      </c>
      <c r="C21" s="5" t="n">
        <v>15000</v>
      </c>
      <c r="D21" s="5" t="n">
        <v>60563</v>
      </c>
      <c r="E21" s="5" t="n">
        <v>25899</v>
      </c>
    </row>
    <row r="22">
      <c r="A22" s="4" t="inlineStr">
        <is>
          <t>Issuance of common stock upon exercise of stock options, net</t>
        </is>
      </c>
      <c r="B22" s="6" t="n">
        <v>1</v>
      </c>
      <c r="C22" s="6" t="n">
        <v>0</v>
      </c>
      <c r="D22" s="6" t="n">
        <v>1</v>
      </c>
      <c r="E22" s="6" t="n">
        <v>0</v>
      </c>
    </row>
    <row r="23">
      <c r="A23" s="4" t="inlineStr">
        <is>
          <t>Stock buyback (in shares)</t>
        </is>
      </c>
      <c r="C23" s="5" t="n">
        <v>-116868</v>
      </c>
    </row>
    <row r="24">
      <c r="A24" s="4" t="inlineStr">
        <is>
          <t>Stock buyback</t>
        </is>
      </c>
      <c r="B24" s="5" t="n">
        <v>-1</v>
      </c>
      <c r="C24" s="6" t="n">
        <v>-1</v>
      </c>
    </row>
    <row r="25">
      <c r="A25" s="4" t="inlineStr">
        <is>
          <t>Release of obligation to issue commons stock (in shares)</t>
        </is>
      </c>
      <c r="C25" s="5" t="n">
        <v>69564</v>
      </c>
    </row>
    <row r="26">
      <c r="A26" s="4" t="inlineStr">
        <is>
          <t>Release of obligation to issue commons stock</t>
        </is>
      </c>
      <c r="C26" s="6" t="n">
        <v>0</v>
      </c>
    </row>
    <row r="27">
      <c r="A27" s="4" t="inlineStr">
        <is>
          <t>Accumulated other comprehensive loss</t>
        </is>
      </c>
      <c r="B27" s="5" t="n">
        <v>0</v>
      </c>
      <c r="C27" s="5" t="n">
        <v>0</v>
      </c>
      <c r="D27" s="5" t="n">
        <v>0</v>
      </c>
      <c r="E27" s="5" t="n">
        <v>0</v>
      </c>
    </row>
    <row r="28">
      <c r="A28" s="4" t="inlineStr">
        <is>
          <t>Net loss</t>
        </is>
      </c>
      <c r="B28" s="6" t="n">
        <v>0</v>
      </c>
      <c r="C28" s="6" t="n">
        <v>0</v>
      </c>
      <c r="D28" s="6" t="n">
        <v>0</v>
      </c>
      <c r="E28" s="6" t="n">
        <v>0</v>
      </c>
    </row>
    <row r="29">
      <c r="A29" s="4" t="inlineStr">
        <is>
          <t>Issuance of common stock upon vesting of restricted stock units (in shares)</t>
        </is>
      </c>
      <c r="B29" s="5" t="n">
        <v>262342</v>
      </c>
      <c r="D29" s="5" t="n">
        <v>223633</v>
      </c>
    </row>
    <row r="30">
      <c r="A30" s="4" t="inlineStr">
        <is>
          <t>Issuance of common stock upon vesting of restricted stock units</t>
        </is>
      </c>
      <c r="B30" s="6" t="n">
        <v>2</v>
      </c>
      <c r="D30" s="6" t="n">
        <v>2</v>
      </c>
    </row>
    <row r="31">
      <c r="A31" s="4" t="inlineStr">
        <is>
          <t>Shares retained for payment of taxes in connection with net share settlement of restricted stock units (in shares)</t>
        </is>
      </c>
      <c r="B31" s="5" t="n">
        <v>-18344</v>
      </c>
      <c r="D31" s="5" t="n">
        <v>-22073</v>
      </c>
    </row>
    <row r="32">
      <c r="A32" s="4" t="inlineStr">
        <is>
          <t>Shares retained for payment of taxes in connection with net share settlement of restricted stock units</t>
        </is>
      </c>
      <c r="B32" s="6" t="n">
        <v>0</v>
      </c>
      <c r="D32" s="6" t="n">
        <v>0</v>
      </c>
    </row>
    <row r="33">
      <c r="A33" s="4" t="inlineStr">
        <is>
          <t>Stock buyback (in shares)</t>
        </is>
      </c>
      <c r="B33" s="5" t="n">
        <v>-142442</v>
      </c>
    </row>
    <row r="34">
      <c r="A34" s="4" t="inlineStr">
        <is>
          <t>Balance (in shares)</t>
        </is>
      </c>
      <c r="B34" s="5" t="n">
        <v>36528085</v>
      </c>
      <c r="C34" s="5" t="n">
        <v>36371529</v>
      </c>
      <c r="D34" s="5" t="n">
        <v>33849566</v>
      </c>
      <c r="E34" s="5" t="n">
        <v>33587443</v>
      </c>
      <c r="F34" s="5" t="n">
        <v>36528085</v>
      </c>
      <c r="G34" s="5" t="n">
        <v>33849566</v>
      </c>
    </row>
    <row r="35">
      <c r="A35" s="4" t="inlineStr">
        <is>
          <t>Balance</t>
        </is>
      </c>
      <c r="B35" s="6" t="n">
        <v>365</v>
      </c>
      <c r="C35" s="6" t="n">
        <v>363</v>
      </c>
      <c r="D35" s="6" t="n">
        <v>339</v>
      </c>
      <c r="E35" s="6" t="n">
        <v>336</v>
      </c>
      <c r="F35" s="6" t="n">
        <v>365</v>
      </c>
      <c r="G35" s="6" t="n">
        <v>339</v>
      </c>
    </row>
    <row r="36">
      <c r="A36" s="4" t="inlineStr">
        <is>
          <t>Obligation to issue common stock</t>
        </is>
      </c>
      <c r="E36" s="5" t="n">
        <v>0</v>
      </c>
    </row>
    <row r="37">
      <c r="A37" s="4" t="inlineStr">
        <is>
          <t>Accumulated other comprehensive income</t>
        </is>
      </c>
      <c r="B37" s="5" t="n">
        <v>0</v>
      </c>
      <c r="C37" s="5" t="n">
        <v>0</v>
      </c>
      <c r="D37" s="5" t="n">
        <v>0</v>
      </c>
      <c r="E37" s="5" t="n">
        <v>0</v>
      </c>
    </row>
    <row r="38">
      <c r="A38" s="4" t="inlineStr">
        <is>
          <t>Additional Paid-in Capital [Member]</t>
        </is>
      </c>
    </row>
    <row r="39">
      <c r="A39" s="4" t="inlineStr">
        <is>
          <t>Balance</t>
        </is>
      </c>
      <c r="B39" s="5" t="n">
        <v>107273</v>
      </c>
      <c r="C39" s="5" t="n">
        <v>107110</v>
      </c>
      <c r="D39" s="5" t="n">
        <v>94915</v>
      </c>
      <c r="E39" s="5" t="n">
        <v>91248</v>
      </c>
      <c r="F39" s="5" t="n">
        <v>107110</v>
      </c>
      <c r="G39" s="5" t="n">
        <v>91248</v>
      </c>
    </row>
    <row r="40">
      <c r="A40" s="4" t="inlineStr">
        <is>
          <t>Share-based compensation expense</t>
        </is>
      </c>
      <c r="B40" s="5" t="n">
        <v>737</v>
      </c>
      <c r="C40" s="5" t="n">
        <v>558</v>
      </c>
      <c r="D40" s="5" t="n">
        <v>328</v>
      </c>
      <c r="E40" s="5" t="n">
        <v>182</v>
      </c>
    </row>
    <row r="41">
      <c r="A41" s="4" t="inlineStr">
        <is>
          <t>Issuance of common stock upon exercise of stock options, net</t>
        </is>
      </c>
      <c r="B41" s="5" t="n">
        <v>124</v>
      </c>
      <c r="C41" s="5" t="n">
        <v>46</v>
      </c>
      <c r="D41" s="5" t="n">
        <v>116</v>
      </c>
      <c r="E41" s="5" t="n">
        <v>54</v>
      </c>
    </row>
    <row r="42">
      <c r="A42" s="4" t="inlineStr">
        <is>
          <t>Stock buyback</t>
        </is>
      </c>
      <c r="B42" s="5" t="n">
        <v>-557</v>
      </c>
      <c r="C42" s="5" t="n">
        <v>-441</v>
      </c>
    </row>
    <row r="43">
      <c r="A43" s="4" t="inlineStr">
        <is>
          <t>Release of obligation to issue commons stock</t>
        </is>
      </c>
      <c r="C43" s="5" t="n">
        <v>0</v>
      </c>
    </row>
    <row r="44">
      <c r="A44" s="4" t="inlineStr">
        <is>
          <t>Accumulated other comprehensive loss</t>
        </is>
      </c>
      <c r="B44" s="5" t="n">
        <v>0</v>
      </c>
      <c r="C44" s="5" t="n">
        <v>0</v>
      </c>
      <c r="D44" s="5" t="n">
        <v>0</v>
      </c>
      <c r="E44" s="5" t="n">
        <v>0</v>
      </c>
    </row>
    <row r="45">
      <c r="A45" s="4" t="inlineStr">
        <is>
          <t>Net loss</t>
        </is>
      </c>
      <c r="B45" s="5" t="n">
        <v>0</v>
      </c>
      <c r="C45" s="5" t="n">
        <v>0</v>
      </c>
      <c r="D45" s="5" t="n">
        <v>0</v>
      </c>
      <c r="E45" s="5" t="n">
        <v>0</v>
      </c>
    </row>
    <row r="46">
      <c r="A46" s="4" t="inlineStr">
        <is>
          <t>Issuance of common stock upon vesting of restricted stock units</t>
        </is>
      </c>
      <c r="B46" s="5" t="n">
        <v>0</v>
      </c>
      <c r="D46" s="5" t="n">
        <v>0</v>
      </c>
    </row>
    <row r="47">
      <c r="A47" s="4" t="inlineStr">
        <is>
          <t>Shares retained for payment of taxes in connection with net share settlement of restricted stock units</t>
        </is>
      </c>
      <c r="B47" s="5" t="n">
        <v>-70</v>
      </c>
      <c r="D47" s="5" t="n">
        <v>-141</v>
      </c>
    </row>
    <row r="48">
      <c r="A48" s="4" t="inlineStr">
        <is>
          <t>Balance</t>
        </is>
      </c>
      <c r="B48" s="5" t="n">
        <v>107507</v>
      </c>
      <c r="C48" s="5" t="n">
        <v>107273</v>
      </c>
      <c r="D48" s="5" t="n">
        <v>95218</v>
      </c>
      <c r="E48" s="5" t="n">
        <v>94915</v>
      </c>
      <c r="F48" s="5" t="n">
        <v>107507</v>
      </c>
      <c r="G48" s="5" t="n">
        <v>95218</v>
      </c>
    </row>
    <row r="49">
      <c r="A49" s="4" t="inlineStr">
        <is>
          <t>Obligation to issue common stock</t>
        </is>
      </c>
      <c r="E49" s="5" t="n">
        <v>3431</v>
      </c>
    </row>
    <row r="50">
      <c r="A50" s="4" t="inlineStr">
        <is>
          <t>Accumulated other comprehensive income</t>
        </is>
      </c>
      <c r="B50" s="5" t="n">
        <v>0</v>
      </c>
      <c r="C50" s="5" t="n">
        <v>0</v>
      </c>
      <c r="D50" s="5" t="n">
        <v>0</v>
      </c>
      <c r="E50" s="5" t="n">
        <v>0</v>
      </c>
    </row>
    <row r="51">
      <c r="A51" s="4" t="inlineStr">
        <is>
          <t>Retained Earnings [Member]</t>
        </is>
      </c>
    </row>
    <row r="52">
      <c r="A52" s="4" t="inlineStr">
        <is>
          <t>Balance</t>
        </is>
      </c>
      <c r="B52" s="5" t="n">
        <v>-42459</v>
      </c>
      <c r="C52" s="5" t="n">
        <v>-41154</v>
      </c>
      <c r="D52" s="5" t="n">
        <v>-42477</v>
      </c>
      <c r="E52" s="5" t="n">
        <v>-41858</v>
      </c>
      <c r="F52" s="5" t="n">
        <v>-41154</v>
      </c>
      <c r="G52" s="5" t="n">
        <v>-41858</v>
      </c>
    </row>
    <row r="53">
      <c r="A53" s="4" t="inlineStr">
        <is>
          <t>Share-based compensation expense</t>
        </is>
      </c>
      <c r="B53" s="5" t="n">
        <v>0</v>
      </c>
      <c r="C53" s="5" t="n">
        <v>0</v>
      </c>
      <c r="D53" s="5" t="n">
        <v>0</v>
      </c>
      <c r="E53" s="5" t="n">
        <v>0</v>
      </c>
    </row>
    <row r="54">
      <c r="A54" s="4" t="inlineStr">
        <is>
          <t>Issuance of common stock upon exercise of stock options, net</t>
        </is>
      </c>
      <c r="B54" s="5" t="n">
        <v>0</v>
      </c>
      <c r="C54" s="5" t="n">
        <v>0</v>
      </c>
      <c r="D54" s="5" t="n">
        <v>0</v>
      </c>
      <c r="E54" s="5" t="n">
        <v>0</v>
      </c>
    </row>
    <row r="55">
      <c r="A55" s="4" t="inlineStr">
        <is>
          <t>Stock buyback</t>
        </is>
      </c>
      <c r="B55" s="5" t="n">
        <v>0</v>
      </c>
      <c r="C55" s="5" t="n">
        <v>0</v>
      </c>
    </row>
    <row r="56">
      <c r="A56" s="4" t="inlineStr">
        <is>
          <t>Release of obligation to issue commons stock</t>
        </is>
      </c>
      <c r="C56" s="5" t="n">
        <v>0</v>
      </c>
    </row>
    <row r="57">
      <c r="A57" s="4" t="inlineStr">
        <is>
          <t>Accumulated other comprehensive loss</t>
        </is>
      </c>
      <c r="B57" s="5" t="n">
        <v>0</v>
      </c>
      <c r="C57" s="5" t="n">
        <v>0</v>
      </c>
      <c r="D57" s="5" t="n">
        <v>0</v>
      </c>
      <c r="E57" s="5" t="n">
        <v>0</v>
      </c>
    </row>
    <row r="58">
      <c r="A58" s="4" t="inlineStr">
        <is>
          <t>Net loss</t>
        </is>
      </c>
      <c r="B58" s="5" t="n">
        <v>-492</v>
      </c>
      <c r="C58" s="5" t="n">
        <v>-1305</v>
      </c>
      <c r="D58" s="5" t="n">
        <v>262</v>
      </c>
      <c r="E58" s="5" t="n">
        <v>-619</v>
      </c>
    </row>
    <row r="59">
      <c r="A59" s="4" t="inlineStr">
        <is>
          <t>Issuance of common stock upon vesting of restricted stock units</t>
        </is>
      </c>
      <c r="B59" s="5" t="n">
        <v>0</v>
      </c>
      <c r="D59" s="5" t="n">
        <v>0</v>
      </c>
    </row>
    <row r="60">
      <c r="A60" s="4" t="inlineStr">
        <is>
          <t>Shares retained for payment of taxes in connection with net share settlement of restricted stock units</t>
        </is>
      </c>
      <c r="B60" s="5" t="n">
        <v>0</v>
      </c>
      <c r="D60" s="5" t="n">
        <v>0</v>
      </c>
    </row>
    <row r="61">
      <c r="A61" s="4" t="inlineStr">
        <is>
          <t>Balance</t>
        </is>
      </c>
      <c r="B61" s="5" t="n">
        <v>-42951</v>
      </c>
      <c r="C61" s="5" t="n">
        <v>-42459</v>
      </c>
      <c r="D61" s="5" t="n">
        <v>-42215</v>
      </c>
      <c r="E61" s="5" t="n">
        <v>-42477</v>
      </c>
      <c r="F61" s="5" t="n">
        <v>-42951</v>
      </c>
      <c r="G61" s="5" t="n">
        <v>-42215</v>
      </c>
    </row>
    <row r="62">
      <c r="A62" s="4" t="inlineStr">
        <is>
          <t>Obligation to issue common stock</t>
        </is>
      </c>
      <c r="E62" s="5" t="n">
        <v>0</v>
      </c>
    </row>
    <row r="63">
      <c r="A63" s="4" t="inlineStr">
        <is>
          <t>Accumulated other comprehensive income</t>
        </is>
      </c>
      <c r="B63" s="5" t="n">
        <v>0</v>
      </c>
      <c r="C63" s="5" t="n">
        <v>0</v>
      </c>
      <c r="D63" s="5" t="n">
        <v>0</v>
      </c>
      <c r="E63" s="5" t="n">
        <v>0</v>
      </c>
    </row>
    <row r="64">
      <c r="A64" s="4" t="inlineStr">
        <is>
          <t>AOCI Attributable to Parent [Member]</t>
        </is>
      </c>
    </row>
    <row r="65">
      <c r="A65" s="4" t="inlineStr">
        <is>
          <t>Balance</t>
        </is>
      </c>
      <c r="B65" s="5" t="n">
        <v>-83</v>
      </c>
      <c r="C65" s="5" t="n">
        <v>2</v>
      </c>
      <c r="D65" s="5" t="n">
        <v>219</v>
      </c>
      <c r="E65" s="5" t="n">
        <v>-250</v>
      </c>
      <c r="F65" s="5" t="n">
        <v>2</v>
      </c>
      <c r="G65" s="5" t="n">
        <v>-250</v>
      </c>
    </row>
    <row r="66">
      <c r="A66" s="4" t="inlineStr">
        <is>
          <t>Share-based compensation expense</t>
        </is>
      </c>
      <c r="B66" s="5" t="n">
        <v>0</v>
      </c>
      <c r="C66" s="5" t="n">
        <v>0</v>
      </c>
      <c r="D66" s="5" t="n">
        <v>0</v>
      </c>
      <c r="E66" s="5" t="n">
        <v>0</v>
      </c>
    </row>
    <row r="67">
      <c r="A67" s="4" t="inlineStr">
        <is>
          <t>Issuance of common stock upon exercise of stock options, net</t>
        </is>
      </c>
      <c r="B67" s="5" t="n">
        <v>0</v>
      </c>
      <c r="C67" s="5" t="n">
        <v>0</v>
      </c>
      <c r="D67" s="5" t="n">
        <v>0</v>
      </c>
      <c r="E67" s="5" t="n">
        <v>0</v>
      </c>
    </row>
    <row r="68">
      <c r="A68" s="4" t="inlineStr">
        <is>
          <t>Stock buyback</t>
        </is>
      </c>
      <c r="B68" s="5" t="n">
        <v>0</v>
      </c>
      <c r="C68" s="5" t="n">
        <v>0</v>
      </c>
    </row>
    <row r="69">
      <c r="A69" s="4" t="inlineStr">
        <is>
          <t>Release of obligation to issue commons stock</t>
        </is>
      </c>
      <c r="C69" s="5" t="n">
        <v>0</v>
      </c>
    </row>
    <row r="70">
      <c r="A70" s="4" t="inlineStr">
        <is>
          <t>Accumulated other comprehensive loss</t>
        </is>
      </c>
      <c r="B70" s="5" t="n">
        <v>-1</v>
      </c>
      <c r="C70" s="5" t="n">
        <v>-85</v>
      </c>
      <c r="D70" s="5" t="n">
        <v>-78</v>
      </c>
      <c r="E70" s="5" t="n">
        <v>469</v>
      </c>
    </row>
    <row r="71">
      <c r="A71" s="4" t="inlineStr">
        <is>
          <t>Net loss</t>
        </is>
      </c>
      <c r="B71" s="5" t="n">
        <v>0</v>
      </c>
      <c r="C71" s="5" t="n">
        <v>0</v>
      </c>
      <c r="D71" s="5" t="n">
        <v>0</v>
      </c>
      <c r="E71" s="5" t="n">
        <v>0</v>
      </c>
    </row>
    <row r="72">
      <c r="A72" s="4" t="inlineStr">
        <is>
          <t>Issuance of common stock upon vesting of restricted stock units</t>
        </is>
      </c>
      <c r="B72" s="5" t="n">
        <v>0</v>
      </c>
      <c r="D72" s="5" t="n">
        <v>0</v>
      </c>
    </row>
    <row r="73">
      <c r="A73" s="4" t="inlineStr">
        <is>
          <t>Shares retained for payment of taxes in connection with net share settlement of restricted stock units</t>
        </is>
      </c>
      <c r="B73" s="5" t="n">
        <v>0</v>
      </c>
      <c r="D73" s="5" t="n">
        <v>0</v>
      </c>
    </row>
    <row r="74">
      <c r="A74" s="4" t="inlineStr">
        <is>
          <t>Balance</t>
        </is>
      </c>
      <c r="B74" s="5" t="n">
        <v>-84</v>
      </c>
      <c r="C74" s="5" t="n">
        <v>-83</v>
      </c>
      <c r="D74" s="5" t="n">
        <v>141</v>
      </c>
      <c r="E74" s="5" t="n">
        <v>219</v>
      </c>
      <c r="F74" s="6" t="n">
        <v>-84</v>
      </c>
      <c r="G74" s="6" t="n">
        <v>141</v>
      </c>
    </row>
    <row r="75">
      <c r="A75" s="4" t="inlineStr">
        <is>
          <t>Obligation to issue common stock</t>
        </is>
      </c>
      <c r="E75" s="5" t="n">
        <v>0</v>
      </c>
    </row>
    <row r="76">
      <c r="A76" s="4" t="inlineStr">
        <is>
          <t>Accumulated other comprehensive income</t>
        </is>
      </c>
      <c r="B76" s="6" t="n">
        <v>-1</v>
      </c>
      <c r="C76" s="6" t="n">
        <v>-85</v>
      </c>
      <c r="D76" s="6" t="n">
        <v>-78</v>
      </c>
      <c r="E76" s="6" t="n">
        <v>469</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7 - Net (Loss) Income Per Share - Basic and Diluted Loss Per Share (Details) - USD ($) $ / shares in Units,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4" t="inlineStr">
        <is>
          <t>Net (loss) income</t>
        </is>
      </c>
      <c r="B3" s="6" t="n">
        <v>-492</v>
      </c>
      <c r="C3" s="6" t="n">
        <v>-1305</v>
      </c>
      <c r="D3" s="6" t="n">
        <v>262</v>
      </c>
      <c r="E3" s="6" t="n">
        <v>-619</v>
      </c>
      <c r="F3" s="6" t="n">
        <v>-1797</v>
      </c>
      <c r="G3" s="6" t="n">
        <v>-357</v>
      </c>
    </row>
    <row r="4">
      <c r="A4" s="4" t="inlineStr">
        <is>
          <t>Basic (loss) income per share (in dollars per share)</t>
        </is>
      </c>
      <c r="B4" s="8" t="n">
        <v>-0.01</v>
      </c>
      <c r="D4" s="8" t="n">
        <v>0.01</v>
      </c>
      <c r="F4" s="8" t="n">
        <v>-0.05</v>
      </c>
      <c r="G4" s="8" t="n">
        <v>-0.01</v>
      </c>
    </row>
    <row r="5">
      <c r="A5" s="4" t="inlineStr">
        <is>
          <t>Diluted (loss) income per share (in dollars per share)</t>
        </is>
      </c>
      <c r="B5" s="8" t="n">
        <v>-0.01</v>
      </c>
      <c r="D5" s="8" t="n">
        <v>0.01</v>
      </c>
      <c r="F5" s="8" t="n">
        <v>-0.05</v>
      </c>
      <c r="G5" s="8" t="n">
        <v>-0.01</v>
      </c>
    </row>
    <row r="6">
      <c r="A6" s="4" t="inlineStr">
        <is>
          <t>Weighted average shares outstanding - basic (in shares)</t>
        </is>
      </c>
      <c r="B6" s="5" t="n">
        <v>36353321</v>
      </c>
      <c r="D6" s="5" t="n">
        <v>33683240</v>
      </c>
      <c r="F6" s="5" t="n">
        <v>36405321</v>
      </c>
      <c r="G6" s="5" t="n">
        <v>33629479</v>
      </c>
    </row>
    <row r="7">
      <c r="A7" s="4" t="inlineStr">
        <is>
          <t>Assumed exercise of dilutive options (in shares)</t>
        </is>
      </c>
      <c r="B7" s="5" t="n">
        <v>0</v>
      </c>
      <c r="D7" s="5" t="n">
        <v>1096026</v>
      </c>
      <c r="F7" s="5" t="n">
        <v>0</v>
      </c>
      <c r="G7" s="5" t="n">
        <v>0</v>
      </c>
    </row>
    <row r="8">
      <c r="A8" s="4" t="inlineStr">
        <is>
          <t>Weighted average shares outstanding - diluted (in shares)</t>
        </is>
      </c>
      <c r="B8" s="5" t="n">
        <v>36353321</v>
      </c>
      <c r="D8" s="5" t="n">
        <v>34779266</v>
      </c>
      <c r="F8" s="5" t="n">
        <v>36405321</v>
      </c>
      <c r="G8" s="5" t="n">
        <v>33629479</v>
      </c>
    </row>
    <row r="9">
      <c r="A9" s="4" t="inlineStr">
        <is>
          <t>Antidilutive securities (in shares)</t>
        </is>
      </c>
      <c r="B9" s="5" t="n">
        <v>3499439</v>
      </c>
      <c r="D9" s="5" t="n">
        <v>830000</v>
      </c>
      <c r="F9" s="5" t="n">
        <v>3499439</v>
      </c>
      <c r="G9" s="5" t="n">
        <v>3049387</v>
      </c>
    </row>
    <row r="10">
      <c r="A10" s="4" t="inlineStr">
        <is>
          <t>Share-Based Payment Arrangement, Option [Member]</t>
        </is>
      </c>
    </row>
    <row r="11">
      <c r="A11" s="4" t="inlineStr">
        <is>
          <t>Antidilutive securities (in shares)</t>
        </is>
      </c>
      <c r="B11" s="5" t="n">
        <v>2977384</v>
      </c>
      <c r="D11" s="5" t="n">
        <v>830000</v>
      </c>
      <c r="F11" s="5" t="n">
        <v>2977384</v>
      </c>
      <c r="G11" s="5" t="n">
        <v>2723718</v>
      </c>
    </row>
    <row r="12">
      <c r="A12" s="4" t="inlineStr">
        <is>
          <t>Restricted Stock Units (RSUs) [Member]</t>
        </is>
      </c>
    </row>
    <row r="13">
      <c r="A13" s="4" t="inlineStr">
        <is>
          <t>Antidilutive securities (in shares)</t>
        </is>
      </c>
      <c r="B13" s="5" t="n">
        <v>382927</v>
      </c>
      <c r="D13" s="5" t="n">
        <v>0</v>
      </c>
      <c r="F13" s="5" t="n">
        <v>382927</v>
      </c>
      <c r="G13" s="5" t="n">
        <v>325669</v>
      </c>
    </row>
    <row r="14">
      <c r="A14" s="4" t="inlineStr">
        <is>
          <t>Obligation to Issue Common Stock [Member]</t>
        </is>
      </c>
    </row>
    <row r="15">
      <c r="A15" s="4" t="inlineStr">
        <is>
          <t>Antidilutive securities (in shares)</t>
        </is>
      </c>
      <c r="B15" s="5" t="n">
        <v>139128</v>
      </c>
      <c r="D15" s="5" t="n">
        <v>0</v>
      </c>
      <c r="F15" s="5" t="n">
        <v>139128</v>
      </c>
      <c r="G15" s="5" t="n">
        <v>0</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8 - Segment Information (Details Textual)</t>
        </is>
      </c>
      <c r="B1" s="2" t="inlineStr">
        <is>
          <t>6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6 Months Ended</t>
        </is>
      </c>
    </row>
    <row r="2">
      <c r="B2" s="2" t="inlineStr">
        <is>
          <t>Mar. 31, 2022</t>
        </is>
      </c>
    </row>
    <row r="3">
      <c r="A3" s="3" t="inlineStr">
        <is>
          <t>Notes to Financial Statements</t>
        </is>
      </c>
    </row>
    <row r="4">
      <c r="A4" s="4" t="inlineStr">
        <is>
          <t>Basis of Presentation and Significant Accounting Policies [Text Block]</t>
        </is>
      </c>
      <c r="B4" s="4" t="inlineStr">
        <is>
          <t>2. General The Company’s unaudited interim condensed consolidated financial statements included herein have been prepared in accordance with the instructions to Form 10 8 X not September 30, 2021, 10 November 23, 2021. September 30, 2021 September 30, 2021 10 not Principles of consolidation The Company has eight two Cash, cash equivalents and restricted cash The Company considers all highly liquid investments with an original maturity of three March 31, 2022, September 30, 2021,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March 31, 2022, September 30, 2021, $1,082. Reclassifications Where necessary, certain prior year’s information has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8 - Segment Information - Segment Disclosur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4" t="inlineStr">
        <is>
          <t>Revenue from Contract with Customer, Including Assessed Tax</t>
        </is>
      </c>
      <c r="B3" s="6" t="n">
        <v>13168</v>
      </c>
      <c r="C3" s="6" t="n">
        <v>11301</v>
      </c>
      <c r="D3" s="6" t="n">
        <v>23845</v>
      </c>
      <c r="E3" s="6" t="n">
        <v>19329</v>
      </c>
    </row>
    <row r="4">
      <c r="A4" s="4" t="inlineStr">
        <is>
          <t>Operating Income (Loss)</t>
        </is>
      </c>
      <c r="B4" s="5" t="n">
        <v>-527</v>
      </c>
      <c r="C4" s="5" t="n">
        <v>553</v>
      </c>
      <c r="D4" s="5" t="n">
        <v>-2136</v>
      </c>
      <c r="E4" s="5" t="n">
        <v>-140</v>
      </c>
    </row>
    <row r="5">
      <c r="A5" s="4" t="inlineStr">
        <is>
          <t>Depreciation and amortization</t>
        </is>
      </c>
      <c r="B5" s="5" t="n">
        <v>643</v>
      </c>
      <c r="C5" s="5" t="n">
        <v>270</v>
      </c>
      <c r="D5" s="5" t="n">
        <v>1282</v>
      </c>
      <c r="E5" s="5" t="n">
        <v>552</v>
      </c>
    </row>
    <row r="6">
      <c r="A6" s="4" t="inlineStr">
        <is>
          <t>Income Tax Expense (Benefit), Total</t>
        </is>
      </c>
      <c r="B6" s="5" t="n">
        <v>-45</v>
      </c>
      <c r="C6" s="5" t="n">
        <v>283</v>
      </c>
      <c r="D6" s="5" t="n">
        <v>-336</v>
      </c>
      <c r="E6" s="5" t="n">
        <v>278</v>
      </c>
    </row>
    <row r="7">
      <c r="A7" s="4" t="inlineStr">
        <is>
          <t>Long-lived assets</t>
        </is>
      </c>
      <c r="B7" s="5" t="n">
        <v>37291</v>
      </c>
      <c r="D7" s="5" t="n">
        <v>37291</v>
      </c>
      <c r="F7" s="6" t="n">
        <v>38393</v>
      </c>
    </row>
    <row r="8">
      <c r="A8" s="4" t="inlineStr">
        <is>
          <t>Total assets</t>
        </is>
      </c>
      <c r="B8" s="5" t="n">
        <v>85058</v>
      </c>
      <c r="D8" s="5" t="n">
        <v>85058</v>
      </c>
      <c r="F8" s="5" t="n">
        <v>90128</v>
      </c>
    </row>
    <row r="9">
      <c r="A9" s="4" t="inlineStr">
        <is>
          <t>Intersegment Eliminations [Member]</t>
        </is>
      </c>
    </row>
    <row r="10">
      <c r="A10" s="4" t="inlineStr">
        <is>
          <t>Revenue from Contract with Customer, Including Assessed Tax</t>
        </is>
      </c>
      <c r="B10" s="5" t="n">
        <v>820</v>
      </c>
      <c r="C10" s="5" t="n">
        <v>254</v>
      </c>
      <c r="D10" s="5" t="n">
        <v>1494</v>
      </c>
      <c r="E10" s="5" t="n">
        <v>606</v>
      </c>
    </row>
    <row r="11">
      <c r="A11" s="4" t="inlineStr">
        <is>
          <t>Hardware [Member]</t>
        </is>
      </c>
    </row>
    <row r="12">
      <c r="A12" s="4" t="inlineStr">
        <is>
          <t>Revenue from Contract with Customer, Including Assessed Tax</t>
        </is>
      </c>
      <c r="B12" s="5" t="n">
        <v>12495</v>
      </c>
      <c r="C12" s="5" t="n">
        <v>10625</v>
      </c>
      <c r="D12" s="5" t="n">
        <v>22622</v>
      </c>
      <c r="E12" s="5" t="n">
        <v>18012</v>
      </c>
    </row>
    <row r="13">
      <c r="A13" s="4" t="inlineStr">
        <is>
          <t>Operating Income (Loss)</t>
        </is>
      </c>
      <c r="B13" s="5" t="n">
        <v>2537</v>
      </c>
      <c r="C13" s="5" t="n">
        <v>1796</v>
      </c>
      <c r="D13" s="5" t="n">
        <v>3709</v>
      </c>
      <c r="E13" s="5" t="n">
        <v>2304</v>
      </c>
    </row>
    <row r="14">
      <c r="A14" s="4" t="inlineStr">
        <is>
          <t>Depreciation and amortization</t>
        </is>
      </c>
      <c r="B14" s="5" t="n">
        <v>96</v>
      </c>
      <c r="C14" s="5" t="n">
        <v>93</v>
      </c>
      <c r="D14" s="5" t="n">
        <v>190</v>
      </c>
      <c r="E14" s="5" t="n">
        <v>183</v>
      </c>
    </row>
    <row r="15">
      <c r="A15" s="4" t="inlineStr">
        <is>
          <t>Income Tax Expense (Benefit), Total</t>
        </is>
      </c>
      <c r="B15" s="5" t="n">
        <v>726</v>
      </c>
      <c r="C15" s="5" t="n">
        <v>412</v>
      </c>
      <c r="D15" s="5" t="n">
        <v>1066</v>
      </c>
      <c r="E15" s="5" t="n">
        <v>531</v>
      </c>
    </row>
    <row r="16">
      <c r="A16" s="4" t="inlineStr">
        <is>
          <t>Long-lived assets</t>
        </is>
      </c>
      <c r="B16" s="5" t="n">
        <v>1706</v>
      </c>
      <c r="D16" s="5" t="n">
        <v>1706</v>
      </c>
      <c r="F16" s="5" t="n">
        <v>1748</v>
      </c>
    </row>
    <row r="17">
      <c r="A17" s="4" t="inlineStr">
        <is>
          <t>Total assets</t>
        </is>
      </c>
      <c r="B17" s="5" t="n">
        <v>47237</v>
      </c>
      <c r="D17" s="5" t="n">
        <v>47237</v>
      </c>
      <c r="F17" s="5" t="n">
        <v>50364</v>
      </c>
    </row>
    <row r="18">
      <c r="A18" s="4" t="inlineStr">
        <is>
          <t>Hardware [Member] | Intersegment Eliminations [Member]</t>
        </is>
      </c>
    </row>
    <row r="19">
      <c r="A19" s="4" t="inlineStr">
        <is>
          <t>Revenue from Contract with Customer, Including Assessed Tax</t>
        </is>
      </c>
      <c r="B19" s="5" t="n">
        <v>0</v>
      </c>
      <c r="C19" s="5" t="n">
        <v>0</v>
      </c>
      <c r="D19" s="4" t="inlineStr">
        <is>
          <t xml:space="preserve"> </t>
        </is>
      </c>
      <c r="E19" s="5" t="n">
        <v>0</v>
      </c>
    </row>
    <row r="20">
      <c r="A20" s="4" t="inlineStr">
        <is>
          <t>Software [Member]</t>
        </is>
      </c>
    </row>
    <row r="21">
      <c r="A21" s="4" t="inlineStr">
        <is>
          <t>Revenue from Contract with Customer, Including Assessed Tax</t>
        </is>
      </c>
      <c r="B21" s="5" t="n">
        <v>673</v>
      </c>
      <c r="C21" s="5" t="n">
        <v>676</v>
      </c>
      <c r="D21" s="5" t="n">
        <v>1223</v>
      </c>
      <c r="E21" s="5" t="n">
        <v>1317</v>
      </c>
    </row>
    <row r="22">
      <c r="A22" s="4" t="inlineStr">
        <is>
          <t>Operating Income (Loss)</t>
        </is>
      </c>
      <c r="B22" s="5" t="n">
        <v>-3064</v>
      </c>
      <c r="C22" s="5" t="n">
        <v>-1243</v>
      </c>
      <c r="D22" s="5" t="n">
        <v>-5845</v>
      </c>
      <c r="E22" s="5" t="n">
        <v>-2444</v>
      </c>
    </row>
    <row r="23">
      <c r="A23" s="4" t="inlineStr">
        <is>
          <t>Depreciation and amortization</t>
        </is>
      </c>
      <c r="B23" s="5" t="n">
        <v>547</v>
      </c>
      <c r="C23" s="5" t="n">
        <v>177</v>
      </c>
      <c r="D23" s="5" t="n">
        <v>1092</v>
      </c>
      <c r="E23" s="5" t="n">
        <v>369</v>
      </c>
    </row>
    <row r="24">
      <c r="A24" s="4" t="inlineStr">
        <is>
          <t>Income Tax Expense (Benefit), Total</t>
        </is>
      </c>
      <c r="B24" s="5" t="n">
        <v>-771</v>
      </c>
      <c r="C24" s="5" t="n">
        <v>-129</v>
      </c>
      <c r="D24" s="5" t="n">
        <v>-1402</v>
      </c>
      <c r="E24" s="5" t="n">
        <v>-253</v>
      </c>
    </row>
    <row r="25">
      <c r="A25" s="4" t="inlineStr">
        <is>
          <t>Long-lived assets</t>
        </is>
      </c>
      <c r="B25" s="5" t="n">
        <v>35585</v>
      </c>
      <c r="D25" s="5" t="n">
        <v>35585</v>
      </c>
      <c r="F25" s="5" t="n">
        <v>36645</v>
      </c>
    </row>
    <row r="26">
      <c r="A26" s="4" t="inlineStr">
        <is>
          <t>Total assets</t>
        </is>
      </c>
      <c r="B26" s="5" t="n">
        <v>37821</v>
      </c>
      <c r="D26" s="5" t="n">
        <v>37821</v>
      </c>
      <c r="F26" s="6" t="n">
        <v>39764</v>
      </c>
    </row>
    <row r="27">
      <c r="A27" s="4" t="inlineStr">
        <is>
          <t>Software [Member] | Intersegment Eliminations [Member]</t>
        </is>
      </c>
    </row>
    <row r="28">
      <c r="A28" s="4" t="inlineStr">
        <is>
          <t>Revenue from Contract with Customer, Including Assessed Tax</t>
        </is>
      </c>
      <c r="B28" s="6" t="n">
        <v>820</v>
      </c>
      <c r="C28" s="6" t="n">
        <v>254</v>
      </c>
      <c r="D28" s="6" t="n">
        <v>1494</v>
      </c>
      <c r="E28" s="6" t="n">
        <v>60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9 - Major Customers, Suppliers and Related Information (Details Textual) $ in Thousands</t>
        </is>
      </c>
      <c r="B1" s="2" t="inlineStr">
        <is>
          <t>3 Months Ended</t>
        </is>
      </c>
      <c r="D1" s="2" t="inlineStr">
        <is>
          <t>6 Months Ended</t>
        </is>
      </c>
    </row>
    <row r="2">
      <c r="B2" s="2" t="inlineStr">
        <is>
          <t>Mar. 31, 2022USD ($)</t>
        </is>
      </c>
      <c r="C2" s="2" t="inlineStr">
        <is>
          <t>Mar. 31, 2021USD ($)</t>
        </is>
      </c>
      <c r="D2" s="2" t="inlineStr">
        <is>
          <t>Mar. 31, 2022USD ($)</t>
        </is>
      </c>
      <c r="E2" s="2" t="inlineStr">
        <is>
          <t>Mar. 31, 2021USD ($)</t>
        </is>
      </c>
    </row>
    <row r="3">
      <c r="A3" s="4" t="inlineStr">
        <is>
          <t>Revenue from Contract with Customer, Including Assessed Tax</t>
        </is>
      </c>
      <c r="B3" s="6" t="n">
        <v>13168</v>
      </c>
      <c r="C3" s="6" t="n">
        <v>11301</v>
      </c>
      <c r="D3" s="6" t="n">
        <v>23845</v>
      </c>
      <c r="E3" s="6" t="n">
        <v>19329</v>
      </c>
    </row>
    <row r="4">
      <c r="A4" s="4" t="inlineStr">
        <is>
          <t>UNITED STATES</t>
        </is>
      </c>
    </row>
    <row r="5">
      <c r="A5" s="4" t="inlineStr">
        <is>
          <t>Revenue from Contract with Customer, Including Assessed Tax</t>
        </is>
      </c>
      <c r="B5" s="6" t="n">
        <v>9531</v>
      </c>
      <c r="C5" s="6" t="n">
        <v>8086</v>
      </c>
      <c r="D5" s="6" t="n">
        <v>18769</v>
      </c>
      <c r="E5" s="6" t="n">
        <v>13837</v>
      </c>
    </row>
    <row r="6">
      <c r="A6" s="4" t="inlineStr">
        <is>
          <t>Revenue Benchmark [Member] | Customer Concentration Risk [Member]</t>
        </is>
      </c>
    </row>
    <row r="7">
      <c r="A7" s="4" t="inlineStr">
        <is>
          <t>Number Of Major Customers</t>
        </is>
      </c>
      <c r="B7" s="5" t="n">
        <v>2</v>
      </c>
      <c r="C7" s="5" t="n">
        <v>1</v>
      </c>
      <c r="D7" s="5" t="n">
        <v>1</v>
      </c>
      <c r="E7" s="5" t="n">
        <v>1</v>
      </c>
    </row>
    <row r="8">
      <c r="A8" s="4" t="inlineStr">
        <is>
          <t>Revenue Benchmark [Member] | Customer Concentration Risk [Member] | One Customer [Member]</t>
        </is>
      </c>
    </row>
    <row r="9">
      <c r="A9" s="4" t="inlineStr">
        <is>
          <t>Concentration Risk, Percentage</t>
        </is>
      </c>
      <c r="B9" s="4" t="inlineStr">
        <is>
          <t>63.00%</t>
        </is>
      </c>
      <c r="C9" s="4" t="inlineStr">
        <is>
          <t>47.00%</t>
        </is>
      </c>
      <c r="D9" s="4" t="inlineStr">
        <is>
          <t>65.00%</t>
        </is>
      </c>
      <c r="E9" s="4" t="inlineStr">
        <is>
          <t>49.00%</t>
        </is>
      </c>
    </row>
    <row r="10">
      <c r="A10" s="4" t="inlineStr">
        <is>
          <t>Revenue Benchmark [Member] | Customer Concentration Risk [Member] | Two Customers [Member]</t>
        </is>
      </c>
    </row>
    <row r="11">
      <c r="A11" s="4" t="inlineStr">
        <is>
          <t>Concentration Risk, Percentage</t>
        </is>
      </c>
      <c r="B11" s="4" t="inlineStr">
        <is>
          <t>13.00%</t>
        </is>
      </c>
    </row>
    <row r="12">
      <c r="A12" s="4" t="inlineStr">
        <is>
          <t>Accounts Receivable [Member] | Customer Concentration Risk [Member]</t>
        </is>
      </c>
    </row>
    <row r="13">
      <c r="A13" s="4" t="inlineStr">
        <is>
          <t>Number Of Major Customers</t>
        </is>
      </c>
      <c r="D13" s="5" t="n">
        <v>2</v>
      </c>
      <c r="E13" s="5" t="n">
        <v>2</v>
      </c>
    </row>
    <row r="14">
      <c r="A14" s="4" t="inlineStr">
        <is>
          <t>Accounts Receivable [Member] | Customer Concentration Risk [Member] | One Customer [Member]</t>
        </is>
      </c>
    </row>
    <row r="15">
      <c r="A15" s="4" t="inlineStr">
        <is>
          <t>Concentration Risk, Percentage</t>
        </is>
      </c>
      <c r="D15" s="4" t="inlineStr">
        <is>
          <t>56.00%</t>
        </is>
      </c>
      <c r="E15" s="4" t="inlineStr">
        <is>
          <t>33.00%</t>
        </is>
      </c>
    </row>
    <row r="16">
      <c r="A16" s="4" t="inlineStr">
        <is>
          <t>Accounts Receivable [Member] | Customer Concentration Risk [Member] | Two Customers [Member]</t>
        </is>
      </c>
    </row>
    <row r="17">
      <c r="A17" s="4" t="inlineStr">
        <is>
          <t>Concentration Risk, Percentage</t>
        </is>
      </c>
      <c r="D17" s="4" t="inlineStr">
        <is>
          <t>17.00%</t>
        </is>
      </c>
      <c r="E17" s="4" t="inlineStr">
        <is>
          <t>25.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Major Customers, Suppliers and Related Information - Schedule of Major Customer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Revenues</t>
        </is>
      </c>
      <c r="B3" s="6" t="n">
        <v>13168</v>
      </c>
      <c r="C3" s="6" t="n">
        <v>11301</v>
      </c>
      <c r="D3" s="6" t="n">
        <v>23845</v>
      </c>
      <c r="E3" s="6" t="n">
        <v>19329</v>
      </c>
    </row>
    <row r="4">
      <c r="A4" s="4" t="inlineStr">
        <is>
          <t>Americas [Member]</t>
        </is>
      </c>
    </row>
    <row r="5">
      <c r="A5" s="4" t="inlineStr">
        <is>
          <t>Revenues</t>
        </is>
      </c>
      <c r="B5" s="5" t="n">
        <v>10095</v>
      </c>
      <c r="C5" s="5" t="n">
        <v>8598</v>
      </c>
      <c r="D5" s="5" t="n">
        <v>19531</v>
      </c>
      <c r="E5" s="5" t="n">
        <v>14406</v>
      </c>
    </row>
    <row r="6">
      <c r="A6" s="4" t="inlineStr">
        <is>
          <t>Asia Pacific [Member]</t>
        </is>
      </c>
    </row>
    <row r="7">
      <c r="A7" s="4" t="inlineStr">
        <is>
          <t>Revenues</t>
        </is>
      </c>
      <c r="B7" s="5" t="n">
        <v>2147</v>
      </c>
      <c r="C7" s="5" t="n">
        <v>2213</v>
      </c>
      <c r="D7" s="5" t="n">
        <v>2455</v>
      </c>
      <c r="E7" s="5" t="n">
        <v>3223</v>
      </c>
    </row>
    <row r="8">
      <c r="A8" s="4" t="inlineStr">
        <is>
          <t>EMEA [Member]</t>
        </is>
      </c>
    </row>
    <row r="9">
      <c r="A9" s="4" t="inlineStr">
        <is>
          <t>Revenues</t>
        </is>
      </c>
      <c r="B9" s="6" t="n">
        <v>926</v>
      </c>
      <c r="C9" s="6" t="n">
        <v>490</v>
      </c>
      <c r="D9" s="6" t="n">
        <v>1859</v>
      </c>
      <c r="E9" s="6" t="n">
        <v>17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Major Customers, Suppliers and Related Information - Schedule of Long-lived Assets (Details) - USD ($) $ in Thousands</t>
        </is>
      </c>
      <c r="B1" s="2" t="inlineStr">
        <is>
          <t>Mar. 31, 2022</t>
        </is>
      </c>
      <c r="C1" s="2" t="inlineStr">
        <is>
          <t>Sep. 30, 2021</t>
        </is>
      </c>
    </row>
    <row r="2">
      <c r="A2" s="4" t="inlineStr">
        <is>
          <t>Long-lived assets</t>
        </is>
      </c>
      <c r="B2" s="6" t="n">
        <v>37291</v>
      </c>
      <c r="C2" s="6" t="n">
        <v>38393</v>
      </c>
    </row>
    <row r="3">
      <c r="A3" s="4" t="inlineStr">
        <is>
          <t>UNITED STATES</t>
        </is>
      </c>
    </row>
    <row r="4">
      <c r="A4" s="4" t="inlineStr">
        <is>
          <t>Long-lived assets</t>
        </is>
      </c>
      <c r="B4" s="5" t="n">
        <v>26078</v>
      </c>
      <c r="C4" s="5" t="n">
        <v>26880</v>
      </c>
    </row>
    <row r="5">
      <c r="A5" s="4" t="inlineStr">
        <is>
          <t>Non-US [Member]</t>
        </is>
      </c>
    </row>
    <row r="6">
      <c r="A6" s="4" t="inlineStr">
        <is>
          <t>Long-lived assets</t>
        </is>
      </c>
      <c r="B6" s="5" t="n">
        <v>8330</v>
      </c>
      <c r="C6" s="5" t="n">
        <v>8395</v>
      </c>
    </row>
    <row r="7">
      <c r="A7" s="4" t="inlineStr">
        <is>
          <t>EMEA [Member]</t>
        </is>
      </c>
    </row>
    <row r="8">
      <c r="A8" s="4" t="inlineStr">
        <is>
          <t>Long-lived assets</t>
        </is>
      </c>
      <c r="B8" s="6" t="n">
        <v>2883</v>
      </c>
      <c r="C8" s="6" t="n">
        <v>3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3. New pronouncements pending adoption In June 2016, No. 2016 13, Measurement of Credit Losses on Financial Instruments November 2019, No. 2019 10, Financial Instruments Credit Losses (ASC 326 815 842 326 December 15, 2022. first October 1, 2023, not not In March 2020, No. 2020 04, Reference Rate Reform (ASC 848 No. 2020 04 No. 2020 04 No. 2021 01, Reference Rate Reform (ASC 848 848 March 12, 2020 December 31,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5:15Z</dcterms:created>
  <dcterms:modified xmlns:dcterms="http://purl.org/dc/terms/" xmlns:xsi="http://www.w3.org/2001/XMLSchema-instance" xsi:type="dcterms:W3CDTF">2022-05-09T21:15:15Z</dcterms:modified>
</cp:coreProperties>
</file>